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N-2 - USD ($)</t>
        </is>
      </c>
      <c r="B1" s="2" t="inlineStr">
        <is>
          <t>May 08, 2025</t>
        </is>
      </c>
      <c r="C1" s="2" t="inlineStr">
        <is>
          <t>Dec. 31, 2024</t>
        </is>
      </c>
      <c r="D1" s="2" t="inlineStr">
        <is>
          <t>Feb. 28, 2025</t>
        </is>
      </c>
      <c r="E1" s="2" t="inlineStr">
        <is>
          <t>Dec. 31, 2023</t>
        </is>
      </c>
      <c r="F1" s="2" t="inlineStr">
        <is>
          <t>Dec. 31, 2022</t>
        </is>
      </c>
    </row>
    <row r="2">
      <c r="A2" s="3" t="inlineStr">
        <is>
          <t>Cover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ntity Central Index Key</t>
        </is>
      </c>
      <c r="B3" s="4" t="inlineStr">
        <is>
          <t>0001902649</t>
        </is>
      </c>
      <c r="C3" s="4" t="inlineStr">
        <is>
          <t xml:space="preserve"> </t>
        </is>
      </c>
      <c r="D3" s="4" t="inlineStr">
        <is>
          <t xml:space="preserve"> </t>
        </is>
      </c>
      <c r="E3" s="4" t="inlineStr">
        <is>
          <t xml:space="preserve"> </t>
        </is>
      </c>
      <c r="F3" s="4" t="inlineStr">
        <is>
          <t xml:space="preserve"> </t>
        </is>
      </c>
    </row>
    <row r="4">
      <c r="A4" s="4" t="inlineStr">
        <is>
          <t>Amendment Flag</t>
        </is>
      </c>
      <c r="B4" s="4" t="inlineStr">
        <is>
          <t>false</t>
        </is>
      </c>
      <c r="C4" s="4" t="inlineStr">
        <is>
          <t xml:space="preserve"> </t>
        </is>
      </c>
      <c r="D4" s="4" t="inlineStr">
        <is>
          <t xml:space="preserve"> </t>
        </is>
      </c>
      <c r="E4" s="4" t="inlineStr">
        <is>
          <t xml:space="preserve"> </t>
        </is>
      </c>
      <c r="F4" s="4" t="inlineStr">
        <is>
          <t xml:space="preserve"> </t>
        </is>
      </c>
    </row>
    <row r="5">
      <c r="A5" s="4" t="inlineStr">
        <is>
          <t>Document Type</t>
        </is>
      </c>
      <c r="B5" s="4" t="inlineStr">
        <is>
          <t>424B3</t>
        </is>
      </c>
      <c r="C5" s="4" t="inlineStr">
        <is>
          <t xml:space="preserve"> </t>
        </is>
      </c>
      <c r="D5" s="4" t="inlineStr">
        <is>
          <t xml:space="preserve"> </t>
        </is>
      </c>
      <c r="E5" s="4" t="inlineStr">
        <is>
          <t xml:space="preserve"> </t>
        </is>
      </c>
      <c r="F5" s="4" t="inlineStr">
        <is>
          <t xml:space="preserve"> </t>
        </is>
      </c>
    </row>
    <row r="6">
      <c r="A6" s="4" t="inlineStr">
        <is>
          <t>Entity Registrant Name</t>
        </is>
      </c>
      <c r="B6" s="4" t="inlineStr">
        <is>
          <t>BlackRock Private Credit Fund</t>
        </is>
      </c>
      <c r="C6" s="4" t="inlineStr">
        <is>
          <t xml:space="preserve"> </t>
        </is>
      </c>
      <c r="D6" s="4" t="inlineStr">
        <is>
          <t xml:space="preserve"> </t>
        </is>
      </c>
      <c r="E6" s="4" t="inlineStr">
        <is>
          <t xml:space="preserve"> </t>
        </is>
      </c>
      <c r="F6" s="4" t="inlineStr">
        <is>
          <t xml:space="preserve"> </t>
        </is>
      </c>
    </row>
    <row r="7">
      <c r="A7" s="3" t="inlineStr">
        <is>
          <t>Fee Table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holder Transaction Expenses [Table Text Block]</t>
        </is>
      </c>
      <c r="B8" s="4" t="inlineStr">
        <is>
          <t>Class S Shares Class D Shares Institutional Shares
Shareholder transaction expenses ( fees paid directly from your investment
Maximum sales load (1) — % — % — %
Maximum Early Repurchase Deduction (2) 2.0 % 2.0 % 2.0 %</t>
        </is>
      </c>
      <c r="C8" s="4" t="inlineStr">
        <is>
          <t xml:space="preserve"> </t>
        </is>
      </c>
      <c r="D8" s="4" t="inlineStr">
        <is>
          <t xml:space="preserve"> </t>
        </is>
      </c>
      <c r="E8" s="4" t="inlineStr">
        <is>
          <t xml:space="preserve"> </t>
        </is>
      </c>
      <c r="F8" s="4" t="inlineStr">
        <is>
          <t xml:space="preserve"> </t>
        </is>
      </c>
    </row>
    <row r="9">
      <c r="A9" s="3" t="inlineStr">
        <is>
          <t>Other Transaction Expens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Expenses [Table Text Block]</t>
        </is>
      </c>
      <c r="B10" s="4" t="inlineStr">
        <is>
          <t>Class S Shares Class D Shares Institutional Shares
Annual expenses (as a percentage of net assets attributable to our Common Shares) (3)
Base management fees (4) 1.25 % 1.25 % 1.25 %
Incentive fees (5) — % — % — %
Shareholder servicing and/or distribution fees (6) 0.85 % 0.25 % — %
Interest payment on borrowed funds (7) 8.46 % 8.46 % 8.46 %
Other expenses (8) 0.82 % 0.82 % 0.82 %
Total annual expenses 11.38 % 10.78 % 10.53 %</t>
        </is>
      </c>
      <c r="C10" s="4" t="inlineStr">
        <is>
          <t xml:space="preserve"> </t>
        </is>
      </c>
      <c r="D10" s="4" t="inlineStr">
        <is>
          <t xml:space="preserve"> </t>
        </is>
      </c>
      <c r="E10" s="4" t="inlineStr">
        <is>
          <t xml:space="preserve"> </t>
        </is>
      </c>
      <c r="F10" s="4" t="inlineStr">
        <is>
          <t xml:space="preserve"> </t>
        </is>
      </c>
    </row>
    <row r="11">
      <c r="A11" s="3" t="inlineStr">
        <is>
          <t>Other Annual Expens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pose of Fee Table , Note [Text Block]</t>
        </is>
      </c>
      <c r="B12" s="4" t="inlineStr">
        <is>
          <t>The following table is intended to assist you in understanding
the costs and expenses that an investor in Common Shares will bear, directly or indirectly. Other expenses are estimated and may vary.
Actual expenses may be greater or less than shown.</t>
        </is>
      </c>
      <c r="C12" s="4" t="inlineStr">
        <is>
          <t xml:space="preserve"> </t>
        </is>
      </c>
      <c r="D12" s="4" t="inlineStr">
        <is>
          <t xml:space="preserve"> </t>
        </is>
      </c>
      <c r="E12" s="4" t="inlineStr">
        <is>
          <t xml:space="preserve"> </t>
        </is>
      </c>
      <c r="F12" s="4" t="inlineStr">
        <is>
          <t xml:space="preserve"> </t>
        </is>
      </c>
    </row>
    <row r="13">
      <c r="A13" s="4" t="inlineStr">
        <is>
          <t>Basis of Transaction Fees, Note [Text Block]</t>
        </is>
      </c>
      <c r="B13" s="4" t="inlineStr">
        <is>
          <t>fees paid directly from your investment</t>
        </is>
      </c>
      <c r="C13" s="4" t="inlineStr">
        <is>
          <t xml:space="preserve"> </t>
        </is>
      </c>
      <c r="D13" s="4" t="inlineStr">
        <is>
          <t xml:space="preserve"> </t>
        </is>
      </c>
      <c r="E13" s="4" t="inlineStr">
        <is>
          <t xml:space="preserve"> </t>
        </is>
      </c>
      <c r="F13" s="4" t="inlineStr">
        <is>
          <t xml:space="preserve"> </t>
        </is>
      </c>
    </row>
    <row r="14">
      <c r="A14" s="4" t="inlineStr">
        <is>
          <t>Other Transaction Fees, Note [Text Block]</t>
        </is>
      </c>
      <c r="B14" s="4" t="inlineStr">
        <is>
          <t>Under our share repurchase plan, to the extent we offer to repurchase shares in any particular quarter
pursuant to a tender offer, we expect to repurchase shares at the expiration of the tender offer using a purchase price equal to the NAV
per share as of the last day of the applicable calendar quarter, except that shares that have not been outstanding for at least one year
will be repurchased at 98% of such NAV. The one-year holding period is measured as of the subscription closing date immediately following
the prospective repurchase date. The Early Repurchase Deduction may be waived at the Fund’s or Distributor’s discretion (a)
in the case of repurchase requests arising from the death, divorce or qualified disability of the holder, or (b) due to trade or operational
error, or (c) for repurchase requests with respect to shares held in accounts of asset allocation programs, such as model portfolio management
programs (and similar arrangements). The Early Repurchase Deduction will be waived in the event that a shareholder’s shares are
repurchased because the shareholder has failed to maintain the $500 minimum account balance. The Early Repurchase Deduction will be retained
by the Fund for the benefit of remaining shareholders.</t>
        </is>
      </c>
      <c r="C14" s="4" t="inlineStr">
        <is>
          <t xml:space="preserve"> </t>
        </is>
      </c>
      <c r="D14" s="4" t="inlineStr">
        <is>
          <t xml:space="preserve"> </t>
        </is>
      </c>
      <c r="E14" s="4" t="inlineStr">
        <is>
          <t xml:space="preserve"> </t>
        </is>
      </c>
      <c r="F14" s="4" t="inlineStr">
        <is>
          <t xml:space="preserve"> </t>
        </is>
      </c>
    </row>
    <row r="15">
      <c r="A15" s="4" t="inlineStr">
        <is>
          <t>Other Expenses, Note [Text Block]</t>
        </is>
      </c>
      <c r="B15" s="4" t="inlineStr">
        <is>
          <t>“Other expenses” include accounting, legal and auditing fees, reimbursement of expenses to
our Administrator, organization and offering expenses and fees payable to our Trustees, as discussed in “Plan of Operation.”
Organization and offering expenses may include the reimbursement to the Investment Adviser for organization and offering expenses paid
by the Investment Adviser on our behalf through September 1, 2022, the initial closing date of our continuous public offering, pursuant
to the Fee Waiver and Expense Support and Reimbursement Agreement between the Fund and the Investment Adviser. The Investment Adviser
will be entitled to reimbursement of such expenses from us during the 36 months following the commencement of the Fund’s operations,
to the extent that the Fund’s annual Operating Expenses (as defined herein) do not exceed 1.25% of the value of the Fund’s
net assets, calculated monthly based on month-end net assets of the Fund. The amount presented in the table estimates the amounts we expect
to pay during the current fiscal year.</t>
        </is>
      </c>
      <c r="C15" s="4" t="inlineStr">
        <is>
          <t xml:space="preserve"> </t>
        </is>
      </c>
      <c r="D15" s="4" t="inlineStr">
        <is>
          <t xml:space="preserve"> </t>
        </is>
      </c>
      <c r="E15" s="4" t="inlineStr">
        <is>
          <t xml:space="preserve"> </t>
        </is>
      </c>
      <c r="F15" s="4" t="inlineStr">
        <is>
          <t xml:space="preserve"> </t>
        </is>
      </c>
    </row>
    <row r="16">
      <c r="A16" s="3" t="inlineStr">
        <is>
          <t>Financial Highlight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nior Securities [Table Text Block]</t>
        </is>
      </c>
      <c r="B17" s="4" t="inlineStr">
        <is>
          <t xml:space="preserve">Class
and Year Total Amount (1) Asset Coverage (2) Involuntary Liquidating Preference Per Unit (3) Average (4)
Credit Facility
As of February 28, 2025 339,000,000 3,512 — N/A
Fiscal year 2024 320,000,000 3,229 — N/A
Fiscal year 2023 156,000,000 2,510 — N/A
Fiscal year 2022 95,000,000 2,225 — N/A </t>
        </is>
      </c>
      <c r="C17" s="4" t="inlineStr">
        <is>
          <t xml:space="preserve"> </t>
        </is>
      </c>
      <c r="D17" s="4" t="inlineStr">
        <is>
          <t xml:space="preserve"> </t>
        </is>
      </c>
      <c r="E17" s="4" t="inlineStr">
        <is>
          <t xml:space="preserve"> </t>
        </is>
      </c>
      <c r="F17" s="4" t="inlineStr">
        <is>
          <t xml:space="preserve"> </t>
        </is>
      </c>
    </row>
    <row r="18">
      <c r="A18" s="4" t="inlineStr">
        <is>
          <t>Senior Securities, Note [Text Block]</t>
        </is>
      </c>
      <c r="B18" s="4" t="inlineStr">
        <is>
          <t xml:space="preserve"> Information about our senior securities is shown in
the following table as of December 31, 2023, December 31, 2024, and February 28, 2025. This information about our senior securities should
be read in conjunction with our consolidated financial statements and related notes thereto and “Management’s Discussion and
Analysis of Financial Condition and Results of Operations” included in this prospectus.
Class
and Year Total Amount (1) Asset Coverage (2) Involuntary Liquidating Preference Per Unit (3) Average (4)
Credit Facility
As of February 28, 2025 339,000,000 3,512 — N/A
Fiscal year 2024 320,000,000 3,229 — N/A
Fiscal year 2023 156,000,000 2,510 — N/A
Fiscal year 2022 95,000,000 2,225 — N/A
(1) Total amount of each class of senior securities outstanding at the end of the period presented.
(2) The asset coverage ratio for a class of senior securities representing indebtedness is calculated as our
total assets, less all liabilities and indebtedness not represented by senior securities, divided by senior securities representing indebtedness.
The asset coverage ratio with respect to indebtedness is multiplied by $1,000 to determine the Asset Coverage Per Unit.
(3) The amount to which such class of senior security would be entitled upon the voluntary liquidation of
the issuer in preference to any security junior to it. The “—” in this column indicates that the SEC expressly does
not require this information to be disclosed for certain types of senior securities.
(4) The Fund’s senior securities are not registered for public trading.</t>
        </is>
      </c>
      <c r="C18" s="4" t="inlineStr">
        <is>
          <t xml:space="preserve"> </t>
        </is>
      </c>
      <c r="D18" s="4" t="inlineStr">
        <is>
          <t xml:space="preserve"> </t>
        </is>
      </c>
      <c r="E18" s="4" t="inlineStr">
        <is>
          <t xml:space="preserve"> </t>
        </is>
      </c>
      <c r="F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Objectives and Practices [Text Block]</t>
        </is>
      </c>
      <c r="B20" s="4" t="inlineStr">
        <is>
          <t xml:space="preserve"> We
were formed on December 23, 2021, as a Delaware statutory trust. We were organized to invest primarily in originated loans and other
securities, including syndicated loans, of private middle market U.S. companies. We
have filed an election to be regulated as a BDC under the 1940 Act. We have elected to be treated, and intend to qualify annually, as
a RIC under Subchapter M of the Code. As a BDC and a RIC, we will be required to comply with certain regulatory requirements. Our
investment objective is to target high risk-adjusted returns produced primarily from current income generated by investing primarily
in directly originated, senior secured corporate debt instruments. The
Investment Adviser has a deep and experienced investment team, organized across 19 industry-focused verticals, that is among the most
tenured in the direct lending market, having invested in the strategy across multiple market cycles for more than 20 years. This depth
of experience enables the team to not only identify unique and less competitive investments, but also to structure customized downside
protection and better target outsized risk-adjusted returns. The
Fund expects to benefit from BlackRock’s broad and established sourcing network to seek attractive investment opportunities across
all market environments. BlackRock is one of the largest corporate lenders in the world and a long-tenured participant in the private
debt markets. As such, it has diversified sourcing channels and maintains an active dialogue with industry and sector contacts, banks,
brokers, sponsors, secondary desks, client relationships, other credit-focused investment managers and its well-established network of
industry experts and executive-level operating professionals - all of which help to produce attractive deal flow. The
Investment Adviser believes its deep industry and credit experience distinguishes its reputation, allowing BlackRock to uncover opportunities
that less-experienced managers are either not qualified to analyze, or are under-resourced to properly evaluate. BlackRock will continue
its longstanding practice of seeking to alter the risk/reward balance in favor of its clients by using a hands-on approach to seek to
create superior risk-adjusted returns while protecting value in challenging situations when required. The
Fund expects to benefit from BlackRock’s successful strategy of investing in privately-originated, performing senior secured debt
primarily in North America-based companies. The Fund expects to hold positions in first lien, second lien and unitranche debt, with a
preference for floating-rate debt, which the Investment Adviser believes provides flexibility to adapt to changing market conditions. Our
investment strategy focuses primarily on originating and making loans to U.S. middle market companies, although, we may make investments
in portfolio companies that are domiciled outside of the United States, subject to regulatory limitations and other investment restrictions
discussed in this Registration Statement. We invest in senior secured or unsecured loans, subordinated loans or mezzanine loans and,
to a lesser extent, equity and equity-related securities which includes common and preferred stock, securities convertible into common
stock, and warrants. We define “middle market companies” to generally mean companies with enterprise values between $100
million and $2.5 billion. We may on occasion invest in smaller or larger companies if an attractive opportunity presents itself, especially
when there are dislocations in the capital markets. The Investment Adviser will generally target for the Fund what it views as healthy
businesses that are seeking capital for various objectives, including but not limited to, growth, acquisitions, refinancings/recapitalizations,
expansion stage venture lending and LBO activity. BlackRock actively seeks to uncover what it believes are overlooked, asset-rich opportunities
with a degree of complexity “outside-of the-box” for traditional senior debt providers. Consistent
with our goal of capital preservation, we generally intend to invest in companies with loan-to-value ratios of 50% or lower. Our target
credit investments will typically have maturities between three and ten years. Once we raise sufficient capital, we expect that investments
typically will have position sizes that range between 1% and 3% of our portfolio, although investment sizes will vary with the size of
our capital base, particularly during the period prior to raising sufficient capital. To a lesser extent, we may make investments in
syndicated loan opportunities for cash management purposes, which includes but is not limited to maintaining liquidity for more liquid
investments to manage our share repurchase program. Most of our investments are in private U.S. companies, but (subject to compliance
with BDCs’ requirement to invest at least 70% of its assets in private U.S. companies) we also expect to invest
to some extent in European and other non-U.S. companies, but we do not expect to invest in emerging markets. Subject to the limitations
of the 1940 Act, we may invest in loans or other securities, the proceeds of which may refinance or otherwise repay debt or securities
of companies whose debt is owned by other BlackRock funds. From time to time, we may co-invest with other BlackRock funds. See “Regulation—Exemptive
Relief.” The
Fund will pursue primary loan originations as its core strategy with capacity for secondary market accumulations when appropriate. A
long-established history of investing in both of these segments affords BlackRock the flexibility to pursue what it views as superior
risk-adjusted returns in a variety of market conditions. The
Fund expects that a significant portion of the debt investments in the Fund’s portfolio will bear interest based on floating rates,
such as the Federal Funds Rate, SOFR, the Prime Rate, or EURIBOR. To
seek to enhance our returns, we employ and intend to continue to employ leverage as market conditions permit and at the discretion of
the Investment Adviser, but in no event will leverage employed exceed the limitations set forth in the 1940 Act; which currently allows
us to borrow up to a 2:1 debt to equity ratio. We use and intend to continue to use leverage in the form of borrowings, including loans
from certain financial institutions and the issuance of debt securities. We may also use leverage in the form of the issuance of preferred
shares, but do not currently intend to do so. In determining whether to borrow money, we will analyze the maturity, covenant package
and rate structure of the proposed borrowings as well as the risks of such borrowings compared to our investment outlook. Any such leverage,
if incurred, would be expected to increase the total capital available for investment by the Fund. See “Risk Factor—When
we borrow money, the potential for loss on amounts invested in us will be magnified and may increase the risk of investing in us. Borrowed
money may also adversely affect the return on our assets, reduce cash available for distribution to our shareholders and result in losses.” We
expect to pay regular monthly distributions. Any distributions we make will be at the discretion of our Board of Trustees, considering
factors such as our earnings, cash flow, capital needs and general financial condition and the requirements of Delaware law. As a result,
our distribution rates and payment frequency may vary from time to time. Our
investments are subject to a number of risks. See “Risk Factors.” The
Investment Adviser, the Sub-Adviser and the Administrator The
Fund’s investment activities are managed by BlackRock Capital Investment Advisors, LLC, an investment adviser registered with the
SEC under the Advisers Act. Our Investment Adviser is responsible for originating prospective investments, conducting research and due
diligence investigations on potential investments, analyzing investment opportunities, negotiating and structuring our investments and
monitoring our investments and portfolio companies on an ongoing basis. BlackRock
Advisors, LLC, an investment adviser registered with the SEC under the Advisers Act, serves as our sub-adviser. The Sub-Adviser performs
certain of the day-to-day investment management of the Fund. The Sub-Adviser is primarily responsible for the Fund’s investments
liquid investments, including liquid investments held during the period of time that the Fund is investing the proceeds of this offering
in accordance with its investment strategy. BlackRock
Financial Management, Inc, as our Administrator, provides, or oversees the performance of, administrative and compliance services, including,
but not limited to, maintaining financial records, overseeing the calculation of NAV, compliance monitoring (including diligence and
oversight of our other service providers), preparing reports to shareholders and reports filed with the SEC, preparing materials and
coordinating meetings of our Board of Trustees, managing the payment of expenses and the performance of administrative and professional
services rendered by others and providing office space, equipment and office services. The
Investment Adviser and Sub-Adviser are affiliates of BlackRock. As such, our Adviser and Sub-Adviser have access to the broader resources
of BlackRock, subject to BlackRock’s policies and procedures regarding the management of conflicts of interest. BlackRock
is a leading publicly traded investment management firm, with over $ 11.6 trillion
of assets under management as of December 31, 2024 .
BlackRock manages assets on behalf of institutions and individuals worldwide through a variety of equity, fixed income, real estate,
cash management and alternative investment products. BlackRock
serves clients in North and South America, Europe, Asia, Australia, Africa and the Middle East. Headquartered in New York, BlackRock
maintains offices in over 30 countries, including 25 primary investment centers. BlackRock’s institutional knowledge includes proprietary
valuation techniques, market outlook, competitive evaluation and structuring and operational expertise. In addition, BlackRock provides
risk management, investment system outsourcing and financial advisory services to a growing number of institutional investors. Through
BlackRock Solutions®, BlackRock provides risk management and advisory services that combine capital markets expertise with internally-developed
systems and technology. Attractive
Opportunities in Senior Secured Loans BlackRock
believes that an attractive investment environment exists for middle market and privately-originated illiquid loans using the investment
strategy and approach that BlackRock has successfully employed for over 20 years. Over that time, due to fundamental changes in the U.S.
banking system and corporate debt market, lending to middle market companies in the U.S. has radically transformed. Since
BlackRock’s first direct lending investment was made in June 2000, the role of banks in middle-market lending has materially reduced.
In order to comply with regulations, such as Basel III, the Dodd-Frank Act and certain provisions therein known as the “Volcker
Rule,” banks have reduced their balance sheets to de-risk their business activities. Banks simply cannot lend on the scale they
once did to absorb the supply of middle market loans because it has become economically challenging for banks to hold middle market loans.
BlackRock recognizes that stricter regulations and enforcement of leveraged lending guidelines has further reduced bank lending activities
in the middle market versus earlier periods, and in particular, the period prior to the global financial crisis. Simultaneously,
middle market financing needs are high. BlackRock believes that institutional private capital will be needed to address a large volume
of financing requirements over the next several years driven by refinancing needs as well as deployment of private equity cash reserves
(often referred to as “dry powder”). BlackRock
believes that the growth of small-to-medium sized businesses will be key to growth for all developed economies, and in particular, the
United States. Middle market companies represent approximately one-third of U.S. private sector GDP and employ nearly 48 million people,
providing approximately one-third of all U.S. jobs, according to the National Center for the Middle Market. BlackRock anticipates that
direct lending providers to the middle market will enable these businesses to access capital that is increasingly difficult for them
to obtain from traditional bank sources yet is important for continued economic growth. In particular, BlackRock believes the direct
lending strategy has developed into a core asset class that serves the needs of this segment of the U.S. economy. BlackRock has established
itself as a leader in this segment over almost two decades with a reputation for reliability and creativity in structuring financing
solutions. Potential
Competitive Strengths BlackRock
believes that the following characteristics distinguish it from other firms and will allow the Fund to maximize the risk/reward ratio
of a given investment opportunity. Strategy BlackRock
has successfully applied its direct lending strategy throughout its history to generate attractive investment opportunities in all phases
of a market cycle. Since 1999, BlackRock has deployed more than $45 billion across more than 1,000 investments in its direct lending
strategy. BlackRock believes that the following elements of its direct lending strategy are designed to enable the Fund to generate above-market
yields:
I. Identifying
value where others do not, in complex or overlooked deals through unique, multi-channel sourcing.
II. Large,
reputable and deeply experienced team that has the ability to respond to various market conditions
quickly and effectively.
III. Dual
direct lending and stressed/distressed (special situations) experience to structure better
pricing and downside protection and be prepared for unexpected events. Focus
on the Middle-Market Since
BlackRock’s first direct lending loan in its first institutional fund was made in 2000, its direct lending strategy has focused
primarily on North American middle-market companies with target enterprise values from $100 million to $2.5 billion. Direct
Lending Investment Network and Superior Deal Sourcing Capability BlackRock’s
primary deal flow is derived from its proprietary network established over a 20+ year history of providing direct lending capital to
middle-market U.S. companies and its intensive industry research and relationship-based approach. BlackRock’s investment professionals
maintain established relationships among industry-focused bankers, restructuring professionals, bankruptcy and other attorneys, senior
lenders, liquidators, high yield specialists, research analysts and major accounting firms. BlackRock’s long history in direct
investing provides what it believes is a broader and deeper network of contacts among fellow corporate board members, former colleagues
from a range of high- quality firms, other financial and operating professionals, insurance companies, credit funds, private equity funds,
hedge funds and other similar alternative investment funds, which assists in sourcing and negotiating transaction opportunities. Given
both its extremely long tenure in the market as well as its position within the world’s largest asset manager, BlackRock is often
a first call for middle-market direct lending opportunities, and in particular, those that require a level of specialized knowledge or
skill to underwrite and execute. BlackRock’s Capital Markets team helps to harness the power of the global franchise in an effort
to ensure that BlackRock sees the broadest range of deal opportunities across its investment business. Furthermore, BlackRock’s
relationships with prior portfolio companies help facilitate positive word-of-mouth recommendations to others seeking BlackRock’s
expertise and capital. Access
to Operating Talent The
Investment Adviser augments its aforementioned in-house talent with multi-year relationships with former senior executives with strong
records of success in major companies across industries in which BlackRock invests. These executive relationships may be used for assistance
with due diligence, board seats, sourcing, and in some cases, to fill certain portfolio company operating roles. Integrity BlackRock
conducts business with the highest standards for integrity. Those standards are apparent in its transparency and openness with its clients,
its conservative accounting and management principles, and its relationships with counterparties, rival and allied creditors, portfolio
company management teams and external advisors. BlackRock recognizes the value its business integrity provides in attracting clients,
employees and operating talent, sourcing and evaluating transactions, and in reorganization negotiations. A
Leader in Alternative Credit Investing For
35+ years, including through legacy entities, BlackRock has been creating and managing alternatives portfolios. BlackRock has continually
grown investment capabilities in response to, and in anticipation of, client needs. This strategic commitment is reflected in the considerable
human and technological resources it has developed in order to ensure the long-term success of its alternatives platform. BlackRock has
also hired respected industry professionals to complement its homegrown talent. Today, BlackRock has over 840+ professionals dedicated
solely to alternatives across 50+ global
investment centers. BlackRock’s strong governance and scale enable its investment teams to focus solely on investing and benefit
from accessing more deals, research, and insight than they would as independent businesses. BlackRock’s scale helps it deliver
sourcing, performance, and solutions that aim to help clients achieve objectives. The Investment Adviser’s leadership team comprises
senior professionals from BlackRock. Investment
Process BlackRock’s
investment process is designed for superior execution based upon its strategic advantages: a deep bench of experienced credit professionals
across both liquid and illiquid credit strategies, a strong brand name in middle-market direct lending and unique in-house skills in
each stage of its investment process. The
investment process is structured around a group of senior industry-focused investment professionals organized into teams that typically
follow an investment from origination through realization and supplemented by incremental origination resources designed to make certain
the Firm is accessing all key sourcing channels. BlackRock believes that this consistent involvement of industry focused professionals
with intimate knowledge of a company and its unique industry dynamics leads to better investment outcomes. The Investment Adviser’s
investment professionals, particularly at the senior levels, also possess a broad range of transactional experience across both its direct
lending and opportunistic credit strategies. The Investment Adviser believes that this multi-strategy experience benefits direct lending
in two key areas: (1) it informs its underwriting, and (2) it improves the Investment Adviser’s ability to source investment opportunities.
The complementary experience in stressed/distressed (special situations) credit informs the Investment Adviser’s underwriting for
direct lending portfolios, as substantial experience with companies across each industry vertical in challenging circumstances assists
the team in better understanding relevant areas of diligence and critical documentation provisions that have been previously stress-tested
with other comparable companies in each industry sector. The
ability to provide a capital solution to a wide range of middle market deal sources over more than 20 years and across the industries
the Firm follows, both in good times and bad, also makes the BlackRock investment professionals consistently relevant to those deal sources
as a valuable capital provider. When industry sectors are performing, BlackRock professionals are providing more direct lending capital,
but when an industry experiences a downturn, BlackRock professionals remain relevant as an opportunistic credit capital provider. BlackRock
believes that this active participation across its industry teams to all phases of an industry cycle encourages knowledge-sharing, active
debate, critical examination of unique opportunities, more robust origination and establishes a deeper set of relationships with key
deal sources that need a reliable partner. BlackRock
evaluates investment opportunities by following a rigorous and disciplined investment process that combines the characteristics highlighted
below. Deal
Sourcing BlackRock’s
deal flow comes from its proprietary network and research, earned over an exceptionally long and successful market tenure. The majority
of investments in the Fund are expected to be generated from primary market sources and will also include opportunistic secondary purchases.
The Investment Adviser’s investment professionals have long-term relationships with a wide range of deal sources including industry-focused
bankers, restructuring professionals, bankruptcy attorneys, senior lenders, high yield bond specialists, trading desks (both regional
and money center), research analysts, liquidators, accounting firms, fund management teams, board members of former portfolio companies,
former colleagues at other high-quality investment firms and other operating professionals to facilitate deal flow. The Investment Adviser
also expects to leverage the significant BlackRock organizational resources at its disposal by communicating with members of BlackRock’s
global credit platform, including investment-grade credit analysts, sub-investment grade credit analysts, real estate (both equity and
debt) and private equity teams and with professionals in risk and quantitative analysis. Furthermore, the Investment Adviser is supported by
the BlackRock Capital Markets group, a dedicated capital markets team responsible for sourcing private and illiquid investment opportunities
across the BlackRock Alternatives platform. The BlackRock Capital Markets group provides global, comprehensive sourcing coverage by geography,
asset class and transaction type and further supplements the Investment Adviser’s deal sourcing by maintaining close relationships
across multiple sourcing channels. Given
both its tenure in the direct lending market as well as its scope as one of the largest investment managers in the world, BlackRock is
often the first call for new deal opportunities in its core middle-market segment. In addition, BlackRock has relationships with numerous
other credit investors, including insurance companies, credit funds, multi-strategy private equity funds, hedge funds and other comparable
alternative funds that invest in assets similar to those targeted by the Fund. In
addition to drawing upon experience from its considerable resources, BlackRock regularly calls on both active and recently retired senior-level
executives from relevant industries to assist with due diligence for potential investments. Historically, these relationships with retired
senior executives have also been a valuable source of transactions and critical information. BlackRock’s relationships with its
portfolio companies across the entirety of its credit franchise also facilitate positive word-of-mouth recommendations to other companies
seeking BlackRock’s expertise and capital. The Firm’s relationship network provides it with the ability to access investment
opportunities that competitors may miss or, in competitive circumstances, allows it to engage at an earlier stage in the process. Due
Diligence The
foundation of BlackRock’s investment process is intensive investment research and analysis by the Firm’s experienced investment
professionals. A majority of the Investment Adviser’s leadership team has worked together for more than 12 years at BlackRock and
their predecessor firm Tennenbaum Capital Partners, LLC; collectively, they possess a level of direct lending investing experience that
is difficult to replicate. In addition to the abundant internal relationships and resources available through BlackRock’s global
platform, its in-house knowledge is supplemented with industry experts with direct senior-level management experience in the sectors
it targets. The process of rigorously and comprehensively analyzing issuers of securities or loans includes a quantitative and qualitative
assessment of the company’s business, an evaluation of its management, business strategy, industry trends, and an in-depth examination
of the company’s capital structure, financial results and projections. BlackRock’s due diligence process includes:
• An
analysis of the fundamental asset values and enterprise value;
• Review
of key assets, core competencies, competitive advantages, historical and projected financial
statements, capital structure, financial flexibility, debt amortization requirements, environmental,
social and governance considerations, and tax, legal and regulatory contingencies;
• An
assessment of the outlook for the industry and general macroeconomic trends;
• Discussions
with management, as well as other industry executives, including an assessment of management/board
strengths and weaknesses;
• Review
of the issuer’s credit or other related documents, including those governing the issuer
such as charter, by-laws and key contracts; and
• Analysis
of portfolio risks from a top-down and bottom-up perspective. Investment
Committee and Decision-Making BlackRock’s
transaction evaluation is organized around a centralized investment committee that provides for a consistent, repeatable decision-making
process. BlackRock’s investment committee for the Fund’s portfolio (the “Investment Committee”) includes all
investment professionals of the Investment Adviser and key senior-level constituents from other functional groups including BlackRock’s
Risk and Qualitative Analysis (“RQA”) group. The voting members of the Investment Committee (the “Voting Members”)
will be drawn from a pool of the Investment Adviser’s senior professionals. There will initially be five permanent Voting Members.
The Investment Committee generally meets weekly (or more frequently, if determined necessary) and all key professionals are invited and encouraged
to attend. Transactions are brought before the Investment Committee and presented by the industry-led deal teams and accompanied by detailed
investment memoranda distributed for review in advance of each meeting. Buy/sell recommendations are debated vigorously and all members
of the Investment Committee are encouraged to contribute to the discussion. No Voting Member of the Investment Committee holds a veto. Often,
investment opportunities are discussed at multiple meetings as the deal team responds to input provided by the Investment Committee throughout
the process. Additionally, the investment policy committee generally meets weekly to review new investment opportunities scheduled for
broader-firm discussion. The investment policy committee’s purpose is to screen each new opportunity to ensure efficient use of
Firm resources and focus deal teams on what it views as the most appropriate potential transactions. Portfolio
Management BlackRock
closely monitors each investment, as it believes that careful and consistent monitoring of financial performance and market developments
is critical to successful investment management. This monitoring is designed to enable BlackRock to respond in a timely and efficient
manner to individual company, industry or broader market movements. In addition, BlackRock constructs its direct lending portfolios in
a highly-diversified manner by both borrower and industry in an effort to mitigate the drag of any potential credit losses. Accordingly,
BlackRock uses an established process that includes the following:
• Weekly
(sometimes daily) monitoring by industry-led deal team members that executed the initial
purchase;
• Regular
and repeated dialogue with investment constituents including company management, industry
experts, co-investment partners (if applicable) and senior-level resources throughout the
BlackRock platform;
• Internal
meetings, as needed, to highlight material investment developments or trends;
• A
weekly review by the Investment Committee of activity related to existing portfolio investments
that may require broader feedback and decision-making;
• A
quarterly portfolio review process that includes a more detailed discussion (with all key
investment professionals invited to attend) of each portfolio company meeting certain minimum
materiality thresholds to review performance and outlook relative to the original investment
thesis; and
• Attendance
by industry-focused investment professionals at industry conferences and seminars, and regular
meetings with comparable company management contacts. Culture
of Risk Management BlackRock
has a strong risk management orientation. The investment professionals use the Firm’s independent RQA group to aid the day to day
portfolio management activities. RQA
leads BlackRock’s portfolio risk analytics by providing independent top-down and bottom-up oversight. RQA partners with BlackRock’s
investment professionals to help ensure that risks in the portfolio are consistent across each strategy, with the team’s current
investment themes, and with each client’s formal risk constraints. Members of RQA have specialized knowledge of each type of portfolio
that BlackRock manages. RQA seeks to identify and properly measure key risks for each portfolio type. A
private credit risk management team of 7+ specialized professionals engages throughout the investment process. Early involvement with
the investment team facilitates identification of risks and effective, constructive challenge. Additionally, the RQA team has full access
to the investment teams’ diligence to provide an unbiased view from the same set of information. The private credit risk team is
further supported by the broader RQA platform outlined below. Realizations BlackRock
anticipates that the returns it will generate for the Fund will be primarily from interest income from cash-pay credit investments in
the portfolio with the remainder generated by capital gains. In addition to regular payments of principal and interest on its credit
investments, there are several means by which the Fund will monetize investments, including:
• Refinancing
and/or repayment by the issuer/borrower;
• Change
of control transaction involving the company leading to a refinancing;
• Exchanges
of existing instruments for new securities that are subsequently sold; and
• Public
offering of securities that create a liquidity event. Environmental,
Social and Governance (“ESG”) Integration Although
the Fund does not seek to implement a specific sustainability objective, strategy or process unless disclosed in the Prospectus, Fund
management will consider ESG factors as part of the investment process for the Fund. Fund management views ESG integration as the practice
of incorporating financially material ESG data or information into investment processes with the objective of enhancing risk-adjusted
returns. These ESG considerations will vary depending on a fund’s particular investment strategies and may include consideration
of third-party research as well as consideration of proprietary research of the Advisor across the ESG risks and opportunities regarding
an issuer. The ESG characteristics utilized in the Fund’s investment process are anticipated to evolve over time and one or more
characteristics may not be relevant with respect to all issuers that are eligible for investment. Certain
of these considerations may affect the Fund’s exposure to certain companies or industries. While Fund management views ESG considerations
as having the potential to contribute to the Fund’s long-term performance, there is no guarantee that such results will be achieved. Competition We
will compete for investments with other BDCs and investment funds (including private equity funds, mezzanine funds, performing and other
credit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begun
to i</t>
        </is>
      </c>
      <c r="C20" s="4" t="inlineStr">
        <is>
          <t xml:space="preserve"> </t>
        </is>
      </c>
      <c r="D20" s="4" t="inlineStr">
        <is>
          <t xml:space="preserve"> </t>
        </is>
      </c>
      <c r="E20" s="4" t="inlineStr">
        <is>
          <t xml:space="preserve"> </t>
        </is>
      </c>
      <c r="F20" s="4" t="inlineStr">
        <is>
          <t xml:space="preserve"> </t>
        </is>
      </c>
    </row>
    <row r="21">
      <c r="A21" s="4" t="inlineStr">
        <is>
          <t>Risk Factors [Table Text Block]</t>
        </is>
      </c>
      <c r="B21" s="4" t="inlineStr">
        <is>
          <t xml:space="preserve"> Investing in our Common Shares involves a number
of significant risks. The following information is a discussion of the material risk factors associated with an investment in our Common
Shares specifically, as well as those factors generally associated with an investment in a company with investment objectives, investment
policies, capital structure or traders markets similar to ours. In addition to the other information contained in this prospectus, you
should consider carefully the following information before making an investment in our Common Shar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Shareholders are dependent
on the judgment and abilities of the Advisers. Shareholders will have no authority to make decisions
or to exercise business discretion on behalf of the Fund, and will not have the opportunity to evaluate fully for themselves the relevant
economic, financial and other information regarding the Fund’s investments. Accordingly, no potential purchaser of the Fund’s
Common Shares should purchase such shares unless such purchaser is willing to entrust the management of the investments of the Fund to
the Advisers. The Fund’s performance will depend in large part
upon the skill and expertise of the team of investment professionals managing the Fund’s portfolio. The future performance of the
Fund depends on the continued service of such persons. The departure of any of the investment professionals of the Advisers may have an
adverse effect on the profits of the Fund. The level of analytical
sophistication, both financial and legal, necessary for successful investment in the Fund’s investments is unusually high. There is no assurance that the Advisers will correctly
judge the nature and magnitude of the many factors that could affect the prospects for successful Fund investments. Investment analyses and decisions may be undertaken
on an expedited basis in order for the Fund to take advantage of available investment opportunities. In such cases, the information available
at the time of an investment decision may be limited, and the Advisers may not have access to the detailed information necessary for a
thorough evaluation of the investment opportunity. Further, the Advisers may have to conduct its due diligence activities over a very
brief period. Our Common Shares will
not be insured or guaranteed by any person or entity, and shareholders could experience a total loss of their investment. Our Common Shares will not be insured or guaranteed
by any person or entity. The Fund will have no substantial assets other than the Fund’s investments. In the event of the dissolution
of the Fund or otherwise, if the proceeds of the Fund’s assets are insufficient to repay capital contributions made to the Fund
by the shareholders, no other assets will be available for the payment of any deficiency. Neither the Advisers nor their affiliates have
any liability for the repayment of capital contributions made to the Fund by the shareholders. Shareholders could experience a total loss
of their investment in the Fund. An investment in our shares
will have limited liquidity. No market exists for the common shares of the Fund,
and it is possible that none develops. Neither the Advisers, any placement agent nor any other person is under any obligation to make
a market in the common shares of the Fund. Consequently, a purchaser must be prepared to hold the shares for an indefinite period of time
or until the termination date of the Fund. In addition, the Common Shares are subject to certain transfer restrictions and can only be
transferred to certain transferees as described herein. Such restrictions on the transfer of the Common Shares may further limit the liquidity
of the Common Shares. 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Trustee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Common Shares based on an overstated net asset value may pay a higher
price than the value of our investments might warrant. Conversely, investors tendering Common Shares based on a net asset value that understates
the value of our investments may receive a lower price for their tendered Common Shares than the value of our investments might warrant.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We are not required to comply with the requirements
of the Sarbanes-Oxley Act, including the internal control evaluation and certification requirements of Section 404, and will not be required
to comply with all of those requirements until we have been subject to the reporting requirements of the Exchange Act for a specified
period of time or the date we are no longer an emerging growth company under the JOBS Act. Accordingly, our internal controls over financial
reporting do not currently meet all of the standards contemplated by Section 404 that we will eventually be required to meet. We are in
the process of addressing our internal controls over financial reporting and are establishing formal procedures, policies, processes and
practices related to financial reporting and to the identification of key financial reporting risks, assessment of their potential impact
and linkage of those risks to specific areas and activities within the Fund. A BlackRock credit event
could adversely affect our business. Although the Fund and the Advisers are separate legal
entities from BlackRock, in the event that BlackRock were to experience material financial distress or a downgrade in its credit rating,
or if there were a change of control of BlackRock, the Fund could nonetheless be adversely affected. In that regard, financial distress,
a credit rating downgrade or change of control of BlackRock or the Advisers could cause the Advisers to have difficulty retaining personnel
or otherwise adversely affect the Fund and its ability to achieve its investment objective. Such an event may also cause a default with
respect to indebtedness incurred by the Fund. Shareholders will not have
any direct interest in our investments. The offering of Common Shares does not constitute a
direct or indirect offering of interests in the Fund’s investments. Shareholders will have no direct interest in the Fund’s
investments and generally will have no voting rights in, or standing or recourse against, any of the Fund’s investments. Moreover,
none of the shareholders will have the right to participate in the control, management or operations of any of the Fund’s investments,
or have any discretion over the management of any of the Fund’s investments by reason of their investment in the Fund. We are an “emerging
growth company” under the JOBS Act, and we cannot be certain if the reduced disclosure requirements applicable to emerging growth
companies will make our shares less attractive to investors. The Fund will be and will remain an “emerging
growth company” as defined in the JOBS Act until the earlier of (a) the last day of the fiscal year (i) in which the Fund has total
annual gross revenue of at least $1.235 billion, or (ii) in which the Fund is deemed to be a large accelerated filer, and (b) the date
on which the Fund issued more than $1.0 billion in non- convertible debt during the prior three- year period. For so long as the Fund
remains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The Fund cannot predict if investors
will find the Fund’s shares less attractive because the Fund will rely on some or all of these exemptions. If some investors find
the Fund’s shares less attractive as a result, there may be a less active trading market for the Fund’s shares and the Fund’s
share price may be more volatile.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Fund will take advantage
of the extended transition period for complying with new or revised accounting standards, which may make it more difficult for investors
and securities analysts to evaluate the Fund since our financial statements may not be comparable to companies that comply with public
company effective dates and may result in less investor confidence. Our investments in prospective
portfolio companies may be risky, and we could lose all or part of our investment. General risks. Investors will not be notified prior to the
Fund’s making any investments in products or using investment techniques not specifically described in this Registration Statement;
however, the Board of Trustees, in exercising its fiduciary duties to shareholders and to the Fund, will oversee these investments at
a heightened level. In addition, because the Fund’s investments will be actively managed, frequent purchases and sales of investments
may result in higher transaction costs to the Fund, which costs will decrease the value of the common shares of the Fund. Secured Loans Risk Unsecured Loans Risk Second Lien Loans Risk Borrower Fraud Equity Securities Preferred Stock Risk Deferral Subordination Liquidity Limited Voting Rights Mezzanine Investments Risks Associated with Investments in Small to Medium
Capitalization Companies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Investment Advise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Investment Advise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Risks Associated with Investments in the Medium-
and Large-Sized U.S. Corporate Debt Market Below Investment Grade Risk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Undervalued Assets CLO Risk Bridge Financings Risk Private Investments Risk Risks Associated with Repurchase Agreements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1) possible
decline in the value of the underlying security during the period in which the Fund seeks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 Risks Associated with Securities Lending Agreements The Fund may invest the cash collateral received only
in accordance with its investment objective, subject to the Fund’s agreement with the borrower of the securities. In the case of
cash collateral, the Fund expects to pay a rebate to the borrower. The reinvestment of cash collateral will result in a form of effective
leverage for the Fund. Although voting rights or rights to consent with respect
to the loaned securities pass to the borrower, the Fund, as the lender, will retain the right to call the loans and obtain the return
of the securities loaned at any time on reasonable notice, and it will do so in order that the securities may be voted by the Fund if
the holders of such securities are asked to vote upon or consent to matters materially affecting the investment. The Fund may also call
such loans in order to sell the securities involved. When engaged in securities lending, the Fund’s performance will continue to
reflect changes in the value of the securities loaned and will also reflect the receipt of interest through investment of cash collateral
by the Fund in permissible investments. Distressed Debt Securities Risk Payment-in-kind Interest Risk recorded as interest income. To avoid the imposition
of corporate- level tax on us, this non-cash source of income needs to be paid out to stockholders in cash distributions or, in the event
that we determine to do so and in certain cases, in shares of our common stock, even though we have not yet collected and may never collect
the cash relating to the PIK interest. As a result, we may have to distribute a taxable stock dividend to account for PIK interest even
though we have not yet collected the cash. We may from time to time
enter into credit default swaps or other derivative transactions which expose us to certain risks, including credit risk, market risk,
liquidity risk and other risks similar to those associated with the use of leverage. We may from time to time enter into credit default
swaps or other derivative transactions that seek to modify or replace the investment performance of a particular reference security or
other asset. These transactions are typically individually negotiated, non-standardized agreements between two parties to exchange payments,
with payments generally calculated by reference to a notional amount or quantity. Swap contracts and similar derivative contracts are
not traded on exchanges; rather, banks and dealers act as principals in these markets. These investments may present risks in excess of
those resulting from the referenced security or other asset. Because these transactions are not an acquisition of the referenced security
or other asset itself, the investor has no right directly to enforce compliance with the terms of the referenced security or other asset
and has no voting or other consensual rights of ownership with respect to the referenced security or other asset. In the event of insolvency
of a counterparty, we will be treated as a general creditor of the counterparty and will have no claim of title with respect to the referenced
security or other asset. A credit default swap is a contract in which one party
buys or sells protection against a credit event with respect to an issuer, such as an issuer’s failure to make timely payments of
interest or principal on its debt obligations, bankruptcy or restructuring during a specified period. Generally, if we sell credit protection
using a credit default swap, we will receive fixed payments from the swap counterparty and if a credit event occurs with respect to the
applicable issuer, we will pay the swap counterparty par for the issuer’s defaulted debt securities and the swap counterparty will
deliver the defaulted debt securities to us. Generally, if we buy credit protection using a credit default swap, we will make fixed payments
to the counterparty and if a credit event occurs with respect to the applicable issuer, we will deliver the issuer’s defaulted securities
underlying the swap to the swap counterparty and the counterparty will pay us par for the defaulted securities. Alternatively, a credit
default swap may be cash settled and the buyer of protection would receive the difference between the par value and the market value of
the issuer’s defaulted debt securities from the seller of protection. Credit default swaps are subject to the credit risk
of the underlying issuer. If we are selling credit protection, there is a risk that we will not properly assess the risk of the underlying
issuer, a credit event will occur and we will have to pay the counterparty. If we are buying credit protection, there is a risk that we
will not properly assess the risk of the underlying issuer, no credit event will occur and we will receive no benefit for the premium
paid. The success of our hedging transactions will depend on our ability to correctly predict movements and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or debt arrangements being hedged. Any such imperfect correlation may prevent us from achieving the intended hedge
and expose us to risk of loss.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ase in the value of the reference security or other asset. In some cases, the counterparty
may not collateralize any of its obligations to us. Derivative investments effectively add leverage to a portfolio by providing investment
exposure to a security or market without owning or taking physical custody of such security or investing directly in such market. In addition
to the risks described above, such arrangements are subject to risks similar to those associated with the use of leverage. We may form one or more
CLOs, which may subject us to certain structured financing risks. To finance investments, the Fund may securitize certain
of its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 recourse or limited-recourse basis to purchasers. It is possible that an interest in any such CLO held
by us may be considered a “non-qualifying” portfolio investment for purposes of the 1940 Act. If the Fund creates a CLO, the Fund will depend in
part on distributions from the CLO’s assets out of its earnings and cash flows to enable the Fund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the Fund does not receive cash
flow from any such CLO that is necessary to satisfy the annual distribution requirement for maintaining RIC status, and the Fund is unable
to obtain cash from other sources necessary to satisfy this requirement, the Fund may not maintain our qualification as a RIC, which would
have a material adverse effect on an investment in the share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the Fund for distribution to shareholders. To the extent that any losses are incurred by the CLO in respect of any collateral, such
losses will be borne first by the Fund as owner of equity interests in the CLO. The manager for a CLO that the Fund creates may be
the Fund, the Investment Adviser or an affiliate, and such manager may be entitled to receive compensation for structuring and/or management
services. To the extent the Investment Adviser or an affiliate other than the Fund serves as manager and the Fund is obligated to compensate
the Investment Adviser or the affiliate for such services, the Fund, the Investment Adviser or the affiliate will implement offsetting
arrangements to assure that the Fund, and indirectly, Fund shareholders, pay no additional management fees to the Investment Adviser or
the affiliate in connection therewith. To the extent the Fund serves as manager, the Fund will waive any right to receive fees for such
services from the Fund (and indirectly its shareholders) or any affiliate. Debt obligations are subject
to credit and interest rate risks which may adversely affect the performance of our investments. Debt portfolios are subject to credit and interest
rate risks.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by such agencies and may be subject to downgrade. “Interest rate risk” refers to the risks
associated with market changes in interest rates. Interest rate changes may affect the value of a debt instrument indirectly (especially
in the case of fixed rate securities) and directly (especially in the case of instruments whose rates are adjustable). General interest
rate fluctuations may have a substantial negative impact on the Fund’s investments, the value of the Fund’s common shares
and the Fund’s rate of return on invested capital. An increase in interest rates could decrease the value
of any investments held by the Fund that earn fixed interest rates, including subordinated loans, senior and junior secured and unsecured
debt securities and loans and high-yield bonds, and also could increase the Fund’s interest expense, thereby decreasing its net
income. In general, rising interest rates will negatively impact the price of a fixed rate debt instrument and falling interest rates
will have a positive effect on price. Adjustable rate instruments also react to interest rate changes in a similar manner although generally
to a lesser degree (depending, however, on the characteristics of the reset terms, including the index chosen, frequency of reset and
reset caps or floors, among other factors). This risk will be greater for long-term securities than for short-term securities. Interest
rate sensitivity is generally more pronounced and less predictable in instruments with uncertain payment or prepayment schedules. The
Fund may attempt to minimize the exposure of the portfolios to interest rate changes through the use of interest rate swaps, interest
rate futures, interest rate options and/or other hedging strategies. However, there can be no guarantee that the Advisers will be successful
in mitigating the impact of interest rate changes on the portfolios. Factors that may affect market interest rates include,
without limitation, inflation, deflation, slow or stagnant economic growth or recession, unemployment, money supply, governmental monetary
policies, international disorders and instability in domestic and foreign financial markets. There may be significant unexpected movements
in interest rates, which movements could have adverse effects on portfolio companies and the economy as a whole. In light of the foregoing,
and more generally, the Fund expects that it will periodically experience imbalances in the interest rate sensitivities of its assets
and liabilities and the relationships of various interest rates</t>
        </is>
      </c>
      <c r="C21" s="4" t="inlineStr">
        <is>
          <t xml:space="preserve"> </t>
        </is>
      </c>
      <c r="D21" s="4" t="inlineStr">
        <is>
          <t xml:space="preserve"> </t>
        </is>
      </c>
      <c r="E21" s="4" t="inlineStr">
        <is>
          <t xml:space="preserve"> </t>
        </is>
      </c>
      <c r="F21" s="4" t="inlineStr">
        <is>
          <t xml:space="preserve"> </t>
        </is>
      </c>
    </row>
    <row r="22">
      <c r="A22" s="4" t="inlineStr">
        <is>
          <t>Effects of Leverage [Text Block]</t>
        </is>
      </c>
      <c r="B22" s="4" t="inlineStr">
        <is>
          <t xml:space="preserve"> Illustration $1,102.5
million in total assets; $1,040.4 million in total investments; an average cost of funds of 6.6% based on contractual terms at December
31, 2024; $ 390.0 6.6
Assumed
Return on Portfolio -10.0% -5.0% 0.0% 5.0% 10.0%
Corresponding
Return to Common Shareholders -19.9% -12.0% -4.0% 4.0% 12.0% The
assumed portfolio return in the table is based on SEC regulations and is not a prediction of, and does not represent, our projected or
actual performance. The table also assumes that we will maintain a constant level of leverage. The amount of leverage that we use will
vary from time to time.</t>
        </is>
      </c>
      <c r="C22" s="4" t="inlineStr">
        <is>
          <t xml:space="preserve"> </t>
        </is>
      </c>
      <c r="D22" s="4" t="inlineStr">
        <is>
          <t xml:space="preserve"> </t>
        </is>
      </c>
      <c r="E22" s="4" t="inlineStr">
        <is>
          <t xml:space="preserve"> </t>
        </is>
      </c>
      <c r="F22" s="4" t="inlineStr">
        <is>
          <t xml:space="preserve"> </t>
        </is>
      </c>
    </row>
    <row r="23">
      <c r="A23" s="4" t="inlineStr">
        <is>
          <t>Annual Interest Rate [Percent]</t>
        </is>
      </c>
      <c r="B23" s="4" t="inlineStr">
        <is>
          <t xml:space="preserve"> </t>
        </is>
      </c>
      <c r="C23" s="5" t="n">
        <v>0.066</v>
      </c>
      <c r="D23" s="4" t="inlineStr">
        <is>
          <t xml:space="preserve"> </t>
        </is>
      </c>
      <c r="E23" s="4" t="inlineStr">
        <is>
          <t xml:space="preserve"> </t>
        </is>
      </c>
      <c r="F23" s="4" t="inlineStr">
        <is>
          <t xml:space="preserve"> </t>
        </is>
      </c>
    </row>
    <row r="24">
      <c r="A24" s="4" t="inlineStr">
        <is>
          <t>Effects of Leverage [Table Text Block]</t>
        </is>
      </c>
      <c r="B24" s="4" t="inlineStr">
        <is>
          <t>Assumed
Return on Portfolio -10.0% -5.0% 0.0% 5.0% 10.0%
Corresponding
Return to Common Shareholders -19.9% -12.0% -4.0% 4.0% 12.0%</t>
        </is>
      </c>
      <c r="C24" s="4" t="inlineStr">
        <is>
          <t xml:space="preserve"> </t>
        </is>
      </c>
      <c r="D24" s="4" t="inlineStr">
        <is>
          <t xml:space="preserve"> </t>
        </is>
      </c>
      <c r="E24" s="4" t="inlineStr">
        <is>
          <t xml:space="preserve"> </t>
        </is>
      </c>
      <c r="F24" s="4" t="inlineStr">
        <is>
          <t xml:space="preserve"> </t>
        </is>
      </c>
    </row>
    <row r="25">
      <c r="A25" s="4" t="inlineStr">
        <is>
          <t>Return at Minus Ten [Percent]</t>
        </is>
      </c>
      <c r="B25" s="4" t="inlineStr">
        <is>
          <t>(19.90%)</t>
        </is>
      </c>
      <c r="C25" s="4" t="inlineStr">
        <is>
          <t xml:space="preserve"> </t>
        </is>
      </c>
      <c r="D25" s="4" t="inlineStr">
        <is>
          <t xml:space="preserve"> </t>
        </is>
      </c>
      <c r="E25" s="4" t="inlineStr">
        <is>
          <t xml:space="preserve"> </t>
        </is>
      </c>
      <c r="F25" s="4" t="inlineStr">
        <is>
          <t xml:space="preserve"> </t>
        </is>
      </c>
    </row>
    <row r="26">
      <c r="A26" s="4" t="inlineStr">
        <is>
          <t>Return at Minus Five [Percent]</t>
        </is>
      </c>
      <c r="B26" s="4" t="inlineStr">
        <is>
          <t>(12.00%)</t>
        </is>
      </c>
      <c r="C26" s="4" t="inlineStr">
        <is>
          <t xml:space="preserve"> </t>
        </is>
      </c>
      <c r="D26" s="4" t="inlineStr">
        <is>
          <t xml:space="preserve"> </t>
        </is>
      </c>
      <c r="E26" s="4" t="inlineStr">
        <is>
          <t xml:space="preserve"> </t>
        </is>
      </c>
      <c r="F26" s="4" t="inlineStr">
        <is>
          <t xml:space="preserve"> </t>
        </is>
      </c>
    </row>
    <row r="27">
      <c r="A27" s="4" t="inlineStr">
        <is>
          <t>Return at Zero [Percent]</t>
        </is>
      </c>
      <c r="B27" s="4" t="inlineStr">
        <is>
          <t>(4.00%)</t>
        </is>
      </c>
      <c r="C27" s="4" t="inlineStr">
        <is>
          <t xml:space="preserve"> </t>
        </is>
      </c>
      <c r="D27" s="4" t="inlineStr">
        <is>
          <t xml:space="preserve"> </t>
        </is>
      </c>
      <c r="E27" s="4" t="inlineStr">
        <is>
          <t xml:space="preserve"> </t>
        </is>
      </c>
      <c r="F27" s="4" t="inlineStr">
        <is>
          <t xml:space="preserve"> </t>
        </is>
      </c>
    </row>
    <row r="28">
      <c r="A28" s="4" t="inlineStr">
        <is>
          <t>Return at Plus Five [Percent]</t>
        </is>
      </c>
      <c r="B28" s="6" t="n">
        <v>0.04</v>
      </c>
      <c r="C28" s="4" t="inlineStr">
        <is>
          <t xml:space="preserve"> </t>
        </is>
      </c>
      <c r="D28" s="4" t="inlineStr">
        <is>
          <t xml:space="preserve"> </t>
        </is>
      </c>
      <c r="E28" s="4" t="inlineStr">
        <is>
          <t xml:space="preserve"> </t>
        </is>
      </c>
      <c r="F28" s="4" t="inlineStr">
        <is>
          <t xml:space="preserve"> </t>
        </is>
      </c>
    </row>
    <row r="29">
      <c r="A29" s="4" t="inlineStr">
        <is>
          <t>Return at Plus Ten [Percent]</t>
        </is>
      </c>
      <c r="B29" s="6" t="n">
        <v>0.12</v>
      </c>
      <c r="C29" s="4" t="inlineStr">
        <is>
          <t xml:space="preserve"> </t>
        </is>
      </c>
      <c r="D29" s="4" t="inlineStr">
        <is>
          <t xml:space="preserve"> </t>
        </is>
      </c>
      <c r="E29" s="4" t="inlineStr">
        <is>
          <t xml:space="preserve"> </t>
        </is>
      </c>
      <c r="F29" s="4" t="inlineStr">
        <is>
          <t xml:space="preserve"> </t>
        </is>
      </c>
    </row>
    <row r="30">
      <c r="A30" s="4" t="inlineStr">
        <is>
          <t>Effects of Leverage, Purpose [Text Block]</t>
        </is>
      </c>
      <c r="B30" s="4" t="inlineStr">
        <is>
          <t>Illustration $1,102.5
million in total assets; $1,040.4 million in total investments; an average cost of funds of 6.6% based on contractual terms at December
31, 2024; $ 390.0 6.6</t>
        </is>
      </c>
      <c r="C30" s="4" t="inlineStr">
        <is>
          <t xml:space="preserve"> </t>
        </is>
      </c>
      <c r="D30" s="4" t="inlineStr">
        <is>
          <t xml:space="preserve"> </t>
        </is>
      </c>
      <c r="E30" s="4" t="inlineStr">
        <is>
          <t xml:space="preserve"> </t>
        </is>
      </c>
      <c r="F30" s="4" t="inlineStr">
        <is>
          <t xml:space="preserve"> </t>
        </is>
      </c>
    </row>
    <row r="31">
      <c r="A31" s="3" t="inlineStr">
        <is>
          <t>Capital Stock, Long-Term Debt, and Other Securit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 Term Debt, Principal</t>
        </is>
      </c>
      <c r="B32" s="4" t="inlineStr">
        <is>
          <t xml:space="preserve"> </t>
        </is>
      </c>
      <c r="C32" s="7" t="n">
        <v>390000000</v>
      </c>
      <c r="D32" s="4" t="inlineStr">
        <is>
          <t xml:space="preserve"> </t>
        </is>
      </c>
      <c r="E32" s="4" t="inlineStr">
        <is>
          <t xml:space="preserve"> </t>
        </is>
      </c>
      <c r="F32" s="4" t="inlineStr">
        <is>
          <t xml:space="preserve"> </t>
        </is>
      </c>
    </row>
    <row r="33">
      <c r="A33" s="4" t="inlineStr">
        <is>
          <t>Outstanding Securities [Table Text Block]</t>
        </is>
      </c>
      <c r="B33" s="4" t="inlineStr">
        <is>
          <t xml:space="preserve">Title of Class Amount Authorized Amount Held by Fund for its Account Amount Outstanding as of December 31, 2024
Class S Unlimited — 1,808,175
Class D Unlimited — 127,381
Institutional Unlimited — 24,334,133 </t>
        </is>
      </c>
      <c r="C33" s="4" t="inlineStr">
        <is>
          <t xml:space="preserve"> </t>
        </is>
      </c>
      <c r="D33" s="4" t="inlineStr">
        <is>
          <t xml:space="preserve"> </t>
        </is>
      </c>
      <c r="E33" s="4" t="inlineStr">
        <is>
          <t xml:space="preserve"> </t>
        </is>
      </c>
      <c r="F33" s="4" t="inlineStr">
        <is>
          <t xml:space="preserve"> </t>
        </is>
      </c>
    </row>
    <row r="34">
      <c r="A34" s="4" t="inlineStr">
        <is>
          <t>Material risk factors associated with an investment in Common Shares or in Company (with investment objectives, investment policies, capital structure or traders marke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isk [Text Block]</t>
        </is>
      </c>
      <c r="B36" s="4" t="inlineStr">
        <is>
          <t xml:space="preserve"> Shareholders are dependent
on the judgment and abilities of the Advisers. Shareholders will have no authority to make decisions
or to exercise business discretion on behalf of the Fund, and will not have the opportunity to evaluate fully for themselves the relevant
economic, financial and other information regarding the Fund’s investments. Accordingly, no potential purchaser of the Fund’s
Common Shares should purchase such shares unless such purchaser is willing to entrust the management of the investments of the Fund to
the Advisers. The Fund’s performance will depend in large part
upon the skill and expertise of the team of investment professionals managing the Fund’s portfolio. The future performance of the
Fund depends on the continued service of such persons. The departure of any of the investment professionals of the Advisers may have an
adverse effect on the profits of the Fund. The level of analytical
sophistication, both financial and legal, necessary for successful investment in the Fund’s investments is unusually high. There is no assurance that the Advisers will correctly
judge the nature and magnitude of the many factors that could affect the prospects for successful Fund investments. Investment analyses and decisions may be undertaken
on an expedited basis in order for the Fund to take advantage of available investment opportunities. In such cases, the information available
at the time of an investment decision may be limited, and the Advisers may not have access to the detailed information necessary for a
thorough evaluation of the investment opportunity. Further, the Advisers may have to conduct its due diligence activities over a very
brief period. Our Common Shares will
not be insured or guaranteed by any person or entity, and shareholders could experience a total loss of their investment. Our Common Shares will not be insured or guaranteed
by any person or entity. The Fund will have no substantial assets other than the Fund’s investments. In the event of the dissolution
of the Fund or otherwise, if the proceeds of the Fund’s assets are insufficient to repay capital contributions made to the Fund
by the shareholders, no other assets will be available for the payment of any deficiency. Neither the Advisers nor their affiliates have
any liability for the repayment of capital contributions made to the Fund by the shareholders. Shareholders could experience a total loss
of their investment in the Fund. An investment in our shares
will have limited liquidity. No market exists for the common shares of the Fund,
and it is possible that none develops. Neither the Advisers, any placement agent nor any other person is under any obligation to make
a market in the common shares of the Fund. Consequently, a purchaser must be prepared to hold the shares for an indefinite period of time
or until the termination date of the Fund. In addition, the Common Shares are subject to certain transfer restrictions and can only be
transferred to certain transferees as described herein. Such restrictions on the transfer of the Common Shares may further limit the liquidity
of the Common Shares. Because our investments
are generally not in publicly traded securities, there will be uncertainty regarding the value of our investments, which could adversely
affect the determination of our net asset value. Our portfolio investments will generally not be in
publicly traded securities. As a result, although we expect that some of our equity investments may trade on private secondary marketplaces,
the fair value of our direct investments in portfolio companies will often not be readily determinable. Under the 1940 Act, investments
for which there are no readily available market quotations, including securities that while listed on a private securities exchange have
not actively traded, will be valued at fair value as determined using a consistently applied valuation process in accordance with our
documented valuation policy that has been reviewed and approved by our Board of Trustees. The Valuation Designee determines the value
of our investments in accordance with such valuation policy. In connection with such determination, the Valuation Designee utilizes the
services of an independent valuation firm, which prepares valuation reports on a quarterly basis for most of our portfolio investments
that are not publicly traded or for which we do not have readily available market quotations, including securities that while listed on
a private securities exchange, have not actively traded. However, the Valuation Designee retains ultimate authority as to the appropriate
valuation of each such investment. The types of factors that the Valuation Designee takes into account in approving fair value with respect
to such non-traded investments includes, as relevant and, to the extent available, the portfolio company’s earnings, the markets
in which the portfolio company does business, comparison to valuations of publicly traded companies, comparisons to recent sales of comparable
companies, the discounted value of the cash flows of the portfolio company and other relevant factors. This information may not be available
because it is difficult to obtain financial and other information with respect to private companies, and even where we are able to obtain
such information, there can be no assurance that it is complete or accurate. Because such valuations are inherently uncertain and may
be based on estimates, our determinations of fair value may differ materially from the values that would be assessed if a readily available
market for these securities existed. Due to this uncertainty, our fair value determinations with respect to any non-traded investments
we hold may cause our net asset value on a given date to materially understate or overstate the value that we may ultimately realize on
one or more of our investments. As a result, investors purchasing our Common Shares based on an overstated net asset value may pay a higher
price than the value of our investments might warrant. Conversely, investors tendering Common Shares based on a net asset value that understates
the value of our investments may receive a lower price for their tendered Common Shares than the value of our investments might warrant.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As a
relatively new company, developing and maintaining an effective system of internal controls may require significant expenditures, which
may negatively impact our financial performance and our ability to make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develop or maintain
an effective system of internal controls and maintain or achieve compliance with the Sarbanes-Oxley Act and related rules, we may be adversely
affected. We are not required to comply with the requirements
of the Sarbanes-Oxley Act, including the internal control evaluation and certification requirements of Section 404, and will not be required
to comply with all of those requirements until we have been subject to the reporting requirements of the Exchange Act for a specified
period of time or the date we are no longer an emerging growth company under the JOBS Act. Accordingly, our internal controls over financial
reporting do not currently meet all of the standards contemplated by Section 404 that we will eventually be required to meet. We are in
the process of addressing our internal controls over financial reporting and are establishing formal procedures, policies, processes and
practices related to financial reporting and to the identification of key financial reporting risks, assessment of their potential impact
and linkage of those risks to specific areas and activities within the Fund. A BlackRock credit event
could adversely affect our business. Although the Fund and the Advisers are separate legal
entities from BlackRock, in the event that BlackRock were to experience material financial distress or a downgrade in its credit rating,
or if there were a change of control of BlackRock, the Fund could nonetheless be adversely affected. In that regard, financial distress,
a credit rating downgrade or change of control of BlackRock or the Advisers could cause the Advisers to have difficulty retaining personnel
or otherwise adversely affect the Fund and its ability to achieve its investment objective. Such an event may also cause a default with
respect to indebtedness incurred by the Fund. Shareholders will not have
any direct interest in our investments. The offering of Common Shares does not constitute a
direct or indirect offering of interests in the Fund’s investments. Shareholders will have no direct interest in the Fund’s
investments and generally will have no voting rights in, or standing or recourse against, any of the Fund’s investments. Moreover,
none of the shareholders will have the right to participate in the control, management or operations of any of the Fund’s investments,
or have any discretion over the management of any of the Fund’s investments by reason of their investment in the Fund. We are an “emerging
growth company” under the JOBS Act, and we cannot be certain if the reduced disclosure requirements applicable to emerging growth
companies will make our shares less attractive to investors. The Fund will be and will remain an “emerging
growth company” as defined in the JOBS Act until the earlier of (a) the last day of the fiscal year (i) in which the Fund has total
annual gross revenue of at least $1.235 billion, or (ii) in which the Fund is deemed to be a large accelerated filer, and (b) the date
on which the Fund issued more than $1.0 billion in non- convertible debt during the prior three- year period. For so long as the Fund
remains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The Fund cannot predict if investors
will find the Fund’s shares less attractive because the Fund will rely on some or all of these exemptions. If some investors find
the Fund’s shares less attractive as a result, there may be a less active trading market for the Fund’s shares and the Fund’s
share price may be more volatile.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Fund will take advantage
of the extended transition period for complying with new or revised accounting standards, which may make it more difficult for investors
and securities analysts to evaluate the Fund since our financial statements may not be comparable to companies that comply with public
company effective dates and may result in less investor confidence. Our investments in prospective
portfolio companies may be risky, and we could lose all or part of our investment. General risks. Investors will not be notified prior to the
Fund’s making any investments in products or using investment techniques not specifically described in this Registration Statement;
however, the Board of Trustees, in exercising its fiduciary duties to shareholders and to the Fund, will oversee these investments at
a heightened level. In addition, because the Fund’s investments will be actively managed, frequent purchases and sales of investments
may result in higher transaction costs to the Fund, which costs will decrease the value of the common shares of the Fund. Secured Loans Risk Unsecured Loans Risk Second Lien Loans Risk Borrower Fraud Equity Securities Preferred Stock Risk Deferral Subordination Liquidity Limited Voting Rights Mezzanine Investments Risks Associated with Investments in Small to Medium
Capitalization Companies
• these companies may have limited financial resources and may be unable to meet their obligations under
their debt securities that we hold, which may be accompanied by a deterioration in the value of any collateral;
• they typically have shorter operating histories, narrower product lines and smaller market shares than
larger businesses, which tend to render them more vulnerable to competitors’ actions and market conditions, as well as general economic
downturns;
• they are more likely to depend on the management talents and efforts of a small group of persons; therefore,
the death, disability, resignation or termination of one or more of these persons could have a material adverse impact on the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our executive officers, directors and the Investment Adviser may, in the ordinary course of business,
be named as defendants in litigation arising from our investments in the portfolio companies;
• changes in laws and regulations, as well as their interpretations, may adversely affect their respective
businesses, financial structures or prospects; and
• they may have difficulty accessing the capital markets to meet future capital needs. Limited public information exists about private middle-market
companies, and we expect to rely on the Investment Adviser’s investment professionals to obtain adequate information to evaluate
the potential returns from investing in these companies. These companies and their financial information are not subject to the Sarbanes-Oxley
Act of 2002 and other rules that govern disclosures and financial controls of public companies. If we are unable to uncover all material
information about these companies, we may not make a fully informed investment decision, and we may lose money on our investment. Risks Associated with Investments in the Medium-
and Large-Sized U.S. Corporate Debt Market Below Investment Grade Risk
• Below investment grade securities may be issued by less creditworthy issuers. Issuers of below investment
grade securities may have a larger amount of outstanding debt relative to their assets than issuers of investment grade securities. In
the event of an issuer’s bankruptcy, claims of other creditors may have priority over the claims of holders of below investment
grade securities, leaving few or no assets available to repay holders of below investment grade securities.
• Prices of below investment grade securities are subject to extreme price fluctuations. Adverse changes
in an issuer’s industry and general economic conditions may have a greater impact on the prices of below investment grade securities
than on other higher-rated fixed-income securities.
• Issuers of below investment grade securities may be unable to meet their interest or principal payment
obligations because of an economic downturn, specific issuer developments or the unavailability of additional financing.
• Below investment grade securities frequently have redemption features that permit an issuer to repurchase
the security from us before it matures. If the issuer redeems below investment grade securities, we may have to invest the proceeds in
securities with lower yields and may lose income.
• Below investment grade securities may be less liquid than higher-rated fixed-income securities, even under
normal economic conditions. There are fewer dealers in the below investment grade securities market, and there may be significant differences
in the prices quoted by the dealers. Judgment may play a greater role in valuing these securities and we may be unable to sell these securities
at an advantageous time or price.
• We may incur expenses to the extent necessary to seek recovery upon default or to negotiate new terms
with a defaulting issuer. The credit rating of a high-yield security does not
necessarily address its market value risk. Ratings and market value may change from time to time, positively or negatively, to reflect
new developments regarding the issuer. Undervalued Assets CLO Risk Bridge Financings Risk Private Investments Risk Risks Associated with Repurchase Agreements bear the risk of a decline in the value of the underlying
security unless the seller defaults under its repurchase obligation. In the event of the bankruptcy or other default of a seller of a
repurchase agreement, the Fund could experience both delays in liquidating the underlying securities and losses, including (1) possible
decline in the value of the underlying security during the period in which the Fund seeks to enforce its rights thereto; (2) possible
lack of access to income on the underlying security during this period; and (3) expenses of enforcing its rights. In addition, as described
above, the value of the collateral underlying the repurchase agreement will be at least equal to the repurchase price, including any accrued
interest earned on the repurchase agreement. In the event of a default or bankruptcy by a selling financial institution, the Fund generally
will seek to liquidate such collateral. However, the exercise of the Fund’s right to liquidate such collateral could involve certain
costs or delays and, to the extent that proceeds from any sale upon a default of the obligation to repurchase were less than the repurchase
price, the Fund could suffer a loss. Risks Associated with Securities Lending Agreements The Fund may invest the cash collateral received only
in accordance with its investment objective, subject to the Fund’s agreement with the borrower of the securities. In the case of
cash collateral, the Fund expects to pay a rebate to the borrower. The reinvestment of cash collateral will result in a form of effective
leverage for the Fund. Although voting rights or rights to consent with respect
to the loaned securities pass to the borrower, the Fund, as the lender, will retain the right to call the loans and obtain the return
of the securities loaned at any time on reasonable notice, and it will do so in order that the securities may be voted by the Fund if
the holders of such securities are asked to vote upon or consent to matters materially affecting the investment. The Fund may also call
such loans in order to sell the securities involved. When engaged in securities lending, the Fund’s performance will continue to
reflect changes in the value of the securities loaned and will also reflect the receipt of interest through investment of cash collateral
by the Fund in permissible investments. Distressed Debt Securities Risk Payment-in-kind Interest Risk recorded as interest income. To avoid the imposition
of corporate- level tax on us, this non-cash source of income needs to be paid out to stockholders in cash distributions or, in the event
that we determine to do so and in certain cases, in shares of our common stock, even though we have not yet collected and may never collect
the cash relating to the PIK interest. As a result, we may have to distribute a taxable stock dividend to account for PIK interest even
though we have not yet collected the cash. We may from time to time
enter into credit default swaps or other derivative transactions which expose us to certain risks, including credit risk, market risk,
liquidity risk and other risks similar to those associated with the use of leverage. We may from time to time enter into credit default
swaps or other derivative transactions that seek to modify or replace the investment performance of a particular reference security or
other asset. These transactions are typically individually negotiated, non-standardized agreements between two parties to exchange payments,
with payments generally calculated by reference to a notional amount or quantity. Swap contracts and similar derivative contracts are
not traded on exchanges; rather, banks and dealers act as principals in these markets. These investments may present risks in excess of
those resulting from the referenced security or other asset. Because these transactions are not an acquisition of the referenced security
or other asset itself, the investor has no right directly to enforce compliance with the terms of the referenced security or other asset
and has no voting or other consensual rights of ownership with respect to the referenced security or other asset. In the event of insolvency
of a counterparty, we will be treated as a general creditor of the counterparty and will have no claim of title with respect to the referenced
security or other asset. A credit default swap is a contract in which one party
buys or sells protection against a credit event with respect to an issuer, such as an issuer’s failure to make timely payments of
interest or principal on its debt obligations, bankruptcy or restructuring during a specified period. Generally, if we sell credit protection
using a credit default swap, we will receive fixed payments from the swap counterparty and if a credit event occurs with respect to the
applicable issuer, we will pay the swap counterparty par for the issuer’s defaulted debt securities and the swap counterparty will
deliver the defaulted debt securities to us. Generally, if we buy credit protection using a credit default swap, we will make fixed payments
to the counterparty and if a credit event occurs with respect to the applicable issuer, we will deliver the issuer’s defaulted securities
underlying the swap to the swap counterparty and the counterparty will pay us par for the defaulted securities. Alternatively, a credit
default swap may be cash settled and the buyer of protection would receive the difference between the par value and the market value of
the issuer’s defaulted debt securities from the seller of protection. Credit default swaps are subject to the credit risk
of the underlying issuer. If we are selling credit protection, there is a risk that we will not properly assess the risk of the underlying
issuer, a credit event will occur and we will have to pay the counterparty. If we are buying credit protection, there is a risk that we
will not properly assess the risk of the underlying issuer, no credit event will occur and we will receive no benefit for the premium
paid. The success of our hedging transactions will depend on our ability to correctly predict movements and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or debt arrangements being hedged. Any such imperfect correlation may prevent us from achieving the intended hedge
and expose us to risk of loss.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ase in the value of the reference security or other asset. In some cases, the counterparty
may not collateralize any of its obligations to us. Derivative investments effectively add leverage to a portfolio by providing investment
exposure to a security or market without owning or taking physical custody of such security or investing directly in such market. In addition
to the risks described above, such arrangements are subject to risks similar to those associated with the use of leverage. We may form one or more
CLOs, which may subject us to certain structured financing risks. To finance investments, the Fund may securitize certain
of its secured loans or other investments, including through the formation of one or more CLOs, while retaining all or most of the exposure
to the performance of these investments. This would involve contributing a pool of assets to a special purpose entity, and selling debt
interests in such entity on a non- recourse or limited-recourse basis to purchasers. It is possible that an interest in any such CLO held
by us may be considered a “non-qualifying” portfolio investment for purposes of the 1940 Act. If the Fund creates a CLO, the Fund will depend in
part on distributions from the CLO’s assets out of its earnings and cash flows to enable the Fund to make distributions to shareholders.
The ability of a CLO to make distributions will be subject to various limitations, including the terms and covenants of the debt it issues.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which could impact our ability to receive distributions from the CLO. If the Fund does not receive cash
flow from any such CLO that is necessary to satisfy the annual distribution requirement for maintaining RIC status, and the Fund is unable
to obtain cash from other sources necessary to satisfy this requirement, the Fund may not maintain our qualification as a RIC, which would
have a material adverse effect on an investment in the shares.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the Fund for distribution to shareholders. To the extent that any losses are incurred by the CLO in respect of any collateral, such
losses will be borne first by the Fund as owner of equity interests in the CLO. The manager for a CLO that the Fund creates may be
the Fund, the Investment Adviser or an affiliate, and such manager may be entitled to receive compensation for structuring and/or management
services. To the extent the Investment Adviser or an affiliate other than the Fund serves as manager and the Fund is obligated to compensate
the Investment Adviser or the affiliate for such services, the Fund, the Investment Adviser or the affiliate will implement offsetting
arrangements to assure that the Fund, and indirectly, Fund shareholders, pay no additional management fees to the Investment Adviser or
the affiliate in connection therewith. To the extent the Fund serves as manager, the Fund will waive any right to receive fees for such
services from the Fund (and indirectly its shareholders) or any affiliate. Debt obligations are subject
to credit and interest rate risks which may adversely affect the performance of our investments. Debt portfolios are subject to credit and interest
rate risks.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by such agencies and may be subject to downgrade. “Interest rate risk” refers to the risks
associated with market changes in interest rates. Interest rate changes may affect the value of a debt instrument indirectly (especially
in the case of fixed rate securities) and directly (especially in the case of instruments whose rates are adjustable). General interest
rate fluctuations may have a substantial negative impact on the Fund’s investments, the value of the Fund’s common shares
and the Fund’s rate of return on invested capital. An increase in interest rates could decrease the value
of any investments held by the Fund that earn fixed interest rates, including subordinated loans, senior and junior secured and unsecured
debt securities and loans and high-yield bonds, and also could increase the Fund’s interest expense, thereby decreasing its net
income. In general, rising interest rates will negatively impact the price of a fixed rate debt instrument and falling interest rates
will have a positive effect on price. Adjustable rate instruments also react to interest rate changes in a similar manner although generally
to a lesser degree (depending, however, on the characteristics of the reset terms, including the index chosen, frequency of reset and
reset caps or floors, among other factors). This risk will be greater for long-term securities than for short-term securities. Interest
rate sensitivity is generally more pronounced and less predictable in instruments with uncertain payment or prepayment schedules. The
Fund may attempt to minimize the exposure of the portfolios to interest rate changes through the use of interest rate swaps, interest
rate futures, interest rate options and/or other hedging strategies. However, there can be no guarantee that the Advisers will be successful
in mitigating the impact of interest rate changes on the portfolios. Factors that may affect market interest rates include,
without limitation, inflation, deflation, slow or stagnant economic growth or recession, unemployment, money supply, governmental monetary
policies, international disorders and instability in domestic and foreign financial markets. There may be significant unexpected movements
in interest rates, which movements could have adverse effects on portfolio companies and the economy as a whole. In light of the foregoing,
and more generally, the Fund expects that it will periodically experience imbalances in the interest rate sensitivities of its assets
and liabilities and the relationships of various interest rates to each other, which could adversely affect their performance. In addition, to the extent that the Fund may be leveraged,
movements in the level of interest rates may affect the returns from these assets more significantly than other assets in some instances.
The structure and nature of the debt encumbering an investment may therefore be an important element to consider in assessing the interest
risk of the investment. In particular, the type of facilities, maturity profile, rates being paid, fixed versus variable components and
covenants in place (including the manner in which they affect returns to equity holders) are crucial factors in assessing any interest
rate risk. You should also be aware that a change in the general level of interest rates can be expected to lead to a change in the interest
rate we receive on many of our debt investments. Accordingly, a change in the interest rate could make it easier for us to meet or exceed
the performance threshold and may result in a substantia</t>
        </is>
      </c>
      <c r="C36" s="4" t="inlineStr">
        <is>
          <t xml:space="preserve"> </t>
        </is>
      </c>
      <c r="D36" s="4" t="inlineStr">
        <is>
          <t xml:space="preserve"> </t>
        </is>
      </c>
      <c r="E36" s="4" t="inlineStr">
        <is>
          <t xml:space="preserve"> </t>
        </is>
      </c>
      <c r="F36" s="4" t="inlineStr">
        <is>
          <t xml:space="preserve"> </t>
        </is>
      </c>
    </row>
    <row r="37">
      <c r="A37" s="4" t="inlineStr">
        <is>
          <t>Certain Tax Risk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isk [Text Block]</t>
        </is>
      </c>
      <c r="B39" s="4" t="inlineStr">
        <is>
          <t xml:space="preserve"> Certain
Tax Risks Legislative
or regulatory tax changes could adversely affect investors. Developments
in the tax laws of the United States or other jurisdictions, which may be applied retroactively, could have a material effect on the
tax consequences to shareholders, the Fund and/or the entities in which the Fund invests. Such legislation could affect shareholders,
even if not specifically targeted at such shareholders. Moreover, the interpretation and application of tax laws and regulations by certain
tax authorities may not be clear, consistent or transparent. For example, legislation has been proposed that would modify key aspects
of the tax Code, including by increasing tax rates. Each
prospective shareholder should be aware that developments in the tax laws of the United States or other jurisdictions, may alter the
tax consequences and other tax considerations discussed herein and that shareholders may be required to provide certain information to
the Fund (which may be provided to the IRS or other taxing authorities) or may cause the Fund or the shareholders to be subject to other
adverse consequences as a result of such change in tax laws. Based
on the types of investments likely to be made directly or indirectly by the Fund and uncertainty as to the potential tax treatment of
certain investment structures, no assurance can be given that any tax planning objectives of the Fund or any particular shareholders
will be achieved. None of the Advisers or any of their affiliates are obligated to consider the potential tax or other objectives of
any shareholder. Each prospective shareholder is urged to consult its tax advisor to determine the U.S. federal, state, local and non-U.S.
income tax and other tax consequences of acquiring, holding and disposing of Common Shares in light of its particular circumstances,
including as a result of changes in tax laws. We
will be subject to corporate-level income tax if we are unable to maintain our status as a RIC under Subchapter M of the Code or to satisfy
RIC distribution requirements. Although
the Fund believes that it currently qualifies as a RIC, no assurance can be given that the Fund will be able to maintain RIC status.
To maintain RIC status and be relieved of U.S. federal income taxes on income and gains distributed to shareholders, the Fund generally
must meet the annual distribution, source-of-income and asset diversification requirements. The
annual distribution requirement for a RIC will generally be satisfied if the Fund distributes at least 90% of its ordinary income and
net short-term capital gain in excess of net long-term capital loss, if any, to shareholders. To maintain status as a RIC, the Fund generally
must also meet certain asset diversification requirements at the end of each calendar quarter and source-of-income tests on an annual
basis. Failure to meet these tests may result in the Fund having to dispose of certain investments quickly in order to prevent the loss
of RIC status. Because most of the Funds’ investments are in private companies, any such dispositions could be made at disadvantageous
prices and may result in substantial losses. If
the Fund fails to maintain its status as a RIC for any reason and becomes subject to corporate-level income tax, the resulting corporate-level
income taxes could substantially reduce the Fund’s net assets, the amount of income available for distribution and the amount of
the Fund’s distributions. We
may have difficulty paying our required distributions if we recognize income before or without receiving cash representing such income. For
U.S. federal income tax purposes, the Fund may include in income certain amounts that the Fund has not yet received in cash, such as
original issue discount, which may arise if the Fund receives warrants in connection with the making of a loan or possibly in other circumstances,
or PIK interest, which represents contractual interest added to the loan balance and due in the future, often only at the end of the
loan. Such original issue discount, which could be significant relative to the Fund’s overall investment activities, or increases
in loan balances as a result of PIK arrangements are generally included in the Fund’s taxable income before the Fund receives any
corresponding cash payments. The Fund also may be required to include in income certain other amounts that it does not receive in cash
or may be subject to limitations on the deductibility of certain of the Fund’s cash expenses. Since
the Fund may recognize taxable income before or without receiving cash representing such income or may be subject to limitations on the
deductibility of the Fund’s losses and expenses, the Fund may have difficulty meeting the tax requirement to distribute at least
90% of the Fund’s ordinary income and net short-term capital gain in excess of net long-term capital loss, if any, to maintain
the Fund’s status as a RIC. Accordingly, the Fund may have to sell some of its investments at times the Advisers would not consider
advantageous, raise additional debt or equity capital or reduce new investment originations to meet these distribution requirements. All
investors should review “U.S. Federal Income Tax Matters” for a discussion of certain additional risk factors.</t>
        </is>
      </c>
      <c r="C39" s="4" t="inlineStr">
        <is>
          <t xml:space="preserve"> </t>
        </is>
      </c>
      <c r="D39" s="4" t="inlineStr">
        <is>
          <t xml:space="preserve"> </t>
        </is>
      </c>
      <c r="E39" s="4" t="inlineStr">
        <is>
          <t xml:space="preserve"> </t>
        </is>
      </c>
      <c r="F39" s="4" t="inlineStr">
        <is>
          <t xml:space="preserve"> </t>
        </is>
      </c>
    </row>
    <row r="40">
      <c r="A40" s="4" t="inlineStr">
        <is>
          <t>Risks Related to the Funds Regulation and Operation as a BD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isk [Text Block]</t>
        </is>
      </c>
      <c r="B42" s="4" t="inlineStr">
        <is>
          <t xml:space="preserve"> Risks
Related to the Fund’s Regulation and Operation as a BDC Our
Board of Trustees may change our operating policies and strategies without prior notice or shareholder approval, the effects of which
may be adverse to our results of operations and financial condition. The
Board of Trustees has the authority to modify or waive the Fund’s operating policies and strategies without prior notice and without
shareholder approval. The Fund cannot predict the effect any changes to its current operating policies and strategies would have on the
Fund’s business, operating results or value of the Common Shares. Nevertheless, the effects could adversely affect the Fund’s
business and impact the Fund’s ability to make distributions and cause you to lose all or part of your investment. The
Advisers’ potential liability under the Advisory Agreement and Sub-Advisory Agreement is limited. The
Advisers have not assumed any responsibility to the Fund other than to render the services described in the Advisory Agreement and Sub-Advisory
Agreement, respectively, and will not be responsible for any action of the Board of Trustees in declining to follow the Advisers’
advice or recommendations. Pursuant to the Advisory Agreement
and the Sub-Advisory Agreement, the Advisers and their members and their respective officers, managers, partners, agents, employees,
controlling persons and members and any other person or entity affiliated with it will not be liable to the Fund for their acts under
the Advisory Agreement and Sub-Advisory Agreement, absent bad faith, misconduct, willful misfeasance, negligence or reckless disregard
in the performance of their duties. The Fund has agreed to indemnify, defend and protect the Advisers and their members and their respective
officers, managers, partners, agents, employees, controlling persons and members and any other person or entity affiliated with it with
respect to all damages, liabilities, costs and expenses resulting from acts of the Advisers not arising out of bad faith, misconduct,
willful misfeasance, negligence or reckless disregard in the performance of their duties under the investment and management agreement.
These protections may lead the Advisers to act in a riskier manner when acting on behalf of the Fund than it would when acting for their
own account. The
Advisers and their affiliates, including our officers and some of our Trustees, face conflicts of interest caused by compensation arrangements
with us and our affiliates, which could result in actions that are not in the best interests of our shareholders. In addition, we may
be obligated to pay the Investment Adviser incentive compensation even if we incur a net loss due to a decline in the value of our portfolio. The
incentive compensation payable by the Fund to the Investment Adviser may create an incentive for the Investment Adviser to make investments
on the Fund’s behalf that are risky or more speculative than would be the case in the absence of such compensation arrangement.
The way in which the incentive compensation is determined may encourage the Investment Adviser to take additional risk to increase the
return on the Fund’s investments. A rise in the general level of interest rates can be expected to lead to higher interest rates
applicable to certain of the Fund’s debt investments and may accordingly result in a substantial increase in the amount of incentive
compensation payable to the Investment Adviser with respect to the Fund’s cumulative investment income. Although the incentive
compensation is subject to a total return hurdle, the Investment Adviser may have some ability to accelerate the realization of gains
to obtain incentive compensation earlier than it otherwise would when it may be in the Fund’s best interests to not yet realize
gains. The Board of Trustees monitors the Investment Adviser’s management of the Fund’s investment program in the best interests
of shareholders. The
resignation of the Advisers could adversely affect our business, financial condition and results of operations. The
Investment Adviser has the right, under the Advisory Agreement, to resign at any time upon not less than 120 days’ written notice,
whether the Fund has found a replacement or not. The Sub-Adviser has the right, under the Sub-Advisory Agreement, to resign at any time
upon not less than 60 days’ written notice, whether the Fund has found a replacement or not. If the Advisers resign, the Fund may
not be able to find a new investment advisor or hire internal management with similar expertise and ability to provide the same or equivalent
services on acceptable terms within the necessary timeframe, or at all. If the Fund unable to do so quickly, its operations are likely
to experience a disruption, its financial condition, business and results of operations as well as its ability to pay distributions are
likely to be adversely affected. In addition, the coordination of the Fund’s internal management and investment activities is likely
to suffer if the Fund is unable to identify and reach an agreement with a single institution or group of executives having the expertise
possessed by the Advisers and their affiliates. Even if the Fund is able to retain comparable management, whether internal or external,
the integration of such management and their lack of familiarity with the Fund’s investment objective may result in additional
costs and time delays that may adversely affect the Fund’s financial condition, business and results of operation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the Fund is prohibited from acquiring any assets other than “qualifying assets” unless, at the time of and after giving
effect to such acquisition, at least 70% of the Fund’s total assets are qualifying assets. If the Fund does not invest a sufficient
portion of its assets in qualifying assets, the Fund will be prohibited from investing in additional non-qualifying assets, which could
have a material adverse effect on the Fund’s business, financial condition and results of operations. Similarly, these rules could
prevent the Fund from making follow-on investments in existing portfolio companies (which could result in the dilution of the Fund’s
position) or could require the Fund to dispose of investments at inopportune times in order to come into compliance with the 1940 Act.
If the Fund needs to dispose of these investments quickly, it may be difficult to dispose of such investments on favorable terms. For
example, the Fund
may have difficulty in finding a buyer and, even if a buyer is found, the Fund may have to sell the investments at a substantial loss. Failure
to maintain our status as a BDC could have an adverse effect on our business. The
Fund intends to qualify as business development companies under the 1940 Act. The 1940 Act imposes numerous constraints on the operations
of business development companies. For example, BDCs are prohibited from making any unqualifying investments unless at least 70% of their
total assets are invested in qualifying investments which are primarily securities of private or thinly-traded U.S. companies, cash,
cash equivalents, U.S. Government securities and other high quality debt investments that mature in one year or less. Failure to comply
with the requirements imposed on business development companies by the 1940 Act could cause the SEC to bring an enforcement action against
the Fund and/or expose the Fund to claims of private litigants. Our
ability to enter into transactions with our affiliates is restricted. We
are prohibited under the 1940 Act from participating in certain transactions with certain of our affiliates (including portfolio companies
of Other Clients) without the prior approval of a majority of the independent members of our Board of Trustees and, in some cases, the
SEC Any person that owns, directly or indirectly, 5% or more of the Fund’s outstanding voting securities or is managed by the Advisers
will generally be an affiliate of the Fund for purposes of the 1940 Act and the Fund is generally prohibited from participating in certain
transactions such as co-investing with, or buying or selling any security from or to, such affiliate, absent the prior approval of the
Independent Trustees and, in some cases, of the SEC. However, the Advisers and the funds managed by the Advisers have received an exemption
from certain SEC regulations prohibiting transactions with affiliates. The exemptive order requires that certain procedures be followed
prior to making an investment subject to the order and such procedures could in certain circumstances adversely affect the price paid
or received by the Fund or the availability or size of the position purchased or sold by the Fund. The Advisers may also face conflicts
of interest in making investments pursuant to the exemptive order. The
1940 Act also prohibits certain “joint” transactions with certain affiliates of the Fund, which could include investments
in the same portfolio company (whether at the same or different times), without prior approval of the Independent Trustees and, in some
cases, of the SEC. The Fund is prohibited from buying or selling any security from or to any person who owns more than 25% of the Fund’s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the Fund’s ability to transact business with its officers or directors
or their affiliates. Our
Advisers and their affiliates and employees may have certain conflicts of interest. As
a global provider of investment management, risk management and advisory services to institutional and retail clients, BlackRock, the
Investment Adviser and their respective affiliates (for purposes of this discussion of potential conflicts, the “BlackRock Entities”),
engage in a broad spectrum of activities, including sponsoring and managing a variety of public and private investment funds, funds of
funds and separate accounts across fixed income, liquidity, equity, alternative investment and real estate strategies; providing financial
advisory services; providing technology infrastructure and analytics under the BlackRock Solutions® brand and engaging in certain
broker-dealer activities and other activities. Although the relationships and activities of the BlackRock Entities should help enable
these entities to offer attractive opportunities and services to the Fund, such relationships and activities create certain inherent
actual and potential conflicts of interest. In the ordinary course of business, the BlackRock Entities engage in activities where their
interests or the interests of their clients may conflict with the interests of the Fund, certain investors or a group of investors, or
the Fund’s investments. The following discussion enumerates certain potential and actual conflicts of interest. Allocation
of Investment Opportunities investment
strategies, that are similar to the Fund’s. As a result, certain investments may be appropriate for the Fund and also for other
Client Accounts. The BlackRock Entities’ allocation of investment opportunities among various Client Accounts presents inherent
potential and actual conflicts of interest, particularly where an investment opportunity is limited. These potential conflicts are exacerbated
in situations where BlackRock is entitled to higher fees and incentive compensation from certain Client Accounts than from other Client
Accounts (including the Fund), where the portfolio managers making an allocation decision are entitled to an incentive fee, carried interest
or other similar compensation from such other Client Accounts, or where there are differences in proprietary investments in the Fund
and other Client Accounts. The prospect of achieving higher compensation or greater investment return from another investment vehicle
or separate account than from the Fund provides incentives for the Advisers or other BlackRock Entities to favor the other investment
vehicle or separate account over the Fund when, for example, allocating investment opportunities that the Advisers believe could result
in favorable performance. It is the policy of BlackRock not to make decisions based on the foregoing interests or greater fees or compensation. Any
person that is an affiliate of the Fund for purposes of the 1940 Act generally is prohibited from participating in certain transactions
such as co-investing with, or buying or selling any security from or to, the Fund absent the prior approval of the Independent Trustees
and, in some cases, of the SEC. However, the Investment Adviser and the funds managed by the Investment Adviser have received an order
providing an exemption from certain SEC regulations prohibiting transactions with affiliates (the “Order”). The Order requires
that certain procedures be followed prior to making an investment subject to the Order and such procedures could in certain circumstances
adversely affect the price paid or received by the Fund or the availability or size of the position purchased or sold by the Fund. The
Investment Adviser may also face conflicts of interest in making investments pursuant to the Order. The
1940 Act also prohibits certain “joint” transactions with certain of the Fund’s affiliates, which could include investments
in the same portfolio company (whether at the same or different times), without prior approval of the Independent Trustees and, in some
cases, of the SEC. The Fund is prohibited from buying or selling any security from or to any person who owns more than 25% of the Fund’s
voting securities and from or to certain of that person’s affiliates, or entering into prohibited joint transactions with such
persons, absent the prior approval of the SEC (other than certain limited situations pursuant to current regulatory guidance). The analysis
of whether a particular transaction constitutes a joint transaction requires a review of the relevant facts and circumstances relating
to the particular transaction. Similar restrictions limit the Fund’s ability to transact business with its officers or directors
or their affiliates. To
address actual and potential conflicts associated with allocation of investments, BlackRock has developed an investment allocation policy
(the “Investment Allocation Policy”) and related guidelines. In addition, certain BlackRock Entities and business units have
supplemental allocation policies for making allocation decisions among Client Accounts managed by such BlackRock Entities (together with
the Investment Allocation Policy and related guidelines, the “Allocation Policy”). The Allocation Policy is intended to ensure
that investment opportunities are allocated on a fair and equitable basis among Client Accounts over time, taking into account various
factors including the Client Account’s investment objective, guidelines and restrictions and other portfolio construction considerations;
available capital and liquidity needs; tax, regulatory and contractual considerations; risk or investment concentration parameters; supply
or demand for a security at a given price level; size of available investment; unfunded capital commitments or cash availability and
liquidity requirements; leverage limitations; regulatory restrictions; contractual restrictions (including with other clients); minimum
investment size; relative size; and such other factors as may be relevant to a particular transaction or Client Account. The BlackRock
Entities reserve the right to allocate investment opportunities appropriate for the investment objectives of the Fund and other Client
Accounts in any other manner deemed fair and equitable by the BlackRock Entities consistent with the Allocation Policy, the Order and
applicable law. The application of the Allocation Policy, the Order and the foregoing considerations may result in a particular Client
Account, including the Fund, not receiving an allocation of an investment opportunity that has been allocated to other Client Accounts
following the same or similar strategy, or receiving a smaller allocation than other Client Accounts or an allocation on an other than
pro rata basis. Furthermore, as the investment programs of the Fund and the other applicable Client Accounts change and develop over
time, additional issues and considerations may affect the Allocation Policy and the expectations of the BlackRock Entities with respect
to the allocation of investment opportunities to the Fund and other Client Accounts. BlackRock and the Investment Adviser reserve the
right to change the Allocation Policy and guidelines relating thereto from time to time without the consent of or notice to stockholders,
subject to the disclosure requirements of applicable law. As
a general matter, it is expected the Fund will participate in investments deemed appropriate for the Fund’s strategy and either
sourced by the investment personnel directly responsible for managing the Fund (though investments sourced by such personnel may also
be allocated to other Client Accounts that may be managed by other investment teams) or made available for investment by the Fund pursuant
to the terms of the Order. Allocation
of Expenses Activities
of Other Client Accounts Under
certain circumstances and subject to the Order and applicable law, the Fund may invest directly or indirectly in a transaction in which
one or more other Client Accounts are expected, or seek, to participate or already have made, or concurrently will make or seek to make,
an investment. The Fund and the other Client Accounts may have conflicting interests and objectives in connection with such investments,
including with respect to views on the operations or activities of the project or company involved, the targeted returns from the investment
and the timeframe for, and method of, exiting the investment. For example, the Investment Adviser’s decisions on behalf of other
Client Accounts to sell, redeem from or otherwise liquidate a security in which the Fund is invested may adversely affect the Fund, including
by causing such investment to be less liquid or more concentrated, or by causing the Fund to no longer participate in a controlling position
in the investment or to lose the benefit of certain negotiated terms, including, without limitation, fee discounts. Conflicts will also
arise in cases where the Fund, directly or indirectly, and other Client Accounts invest in different parts of an issuer’s capital
structure, including circumstances in which one or more Client Accounts may own private securities or obligations of an issuer and other
Client Accounts may own public securities of the same issuer. If an issuer in which the Fund, directly or indirectly, and one or more
other Client Accounts hold different classes of securities (or other assets, instruments or obligations issued by such issuer) encounters
financial problems, decisions over the terms of any workout will raise potential conflicts of interests (including, for example, conflicts
regarding the terms of recapitalizations and proposed waivers, amendments or enforcement of debt covenants). As a result, one or more
Client Accounts may pursue or enforce rights with respect to a particular issuer in which the Fund has directly or indirectly invested,
and those activities may have an adverse effect on the Fund. Because of the different legal rights associated with debt and equity of
the same portfolio company, BlackRock expects to face a potential conflict of interest in respect of the advice given to, and the actions
taken on behalf of, the Fund versus another Client Account (e.g., the terms of debt instruments, the enforcement of covenants, the terms
of recapitalizations and the resolution of workouts or bankruptcies). For example, if the Fund holds debt securities of an issuer and
a Client Account directly or indirectly holds equity securities of the same issuer, then, if the issuer experiences financial or operational
challenges, the Fund may seek a liquidation of the issuer in which it may be paid in full, whereas the Client Account, as a direct or
indirect equity holder, might prefer a reorganization that holds the potential to create value for the equity holders. Similarly, if
additional capital is necessary as a result of financial or other difficulties, or to finance growth of other opportunities, subject
to the Order and applicable law and regulation, a Client Account may not provide such additional capital and the Fund may do so, or vice
versa. In the event of an insolvency, bankruptcy or similar proceeding of an issuer, the Fund may be limited (by applicable law, courts
or otherwise) in the positions or actions it may be permitted to take due to other interests held or actions or positions taken by other
Client Accounts. In negotiating the terms and conditions of any such investments, or any subsequent amendments or waivers, the Investment
Adviser and the other BlackRock Entities may find that their own interests, the interests of the Fund and/or the interests of one or
more other Client Accounts could conflict. Any of the foregoing conflicts of interest will be discussed and resolved on a case-by-case
basis. The resolution of such conflicts will take into consideration the interests of the relevant parties, the circumstances giving
rise to the conflict, the Order to
the extent applicable and applicable law. Stockholders should be aware that conflicts will not necessarily be resolved in favor of the
Fund and that the Fund could be adversely affected by the actions taken by BlackRock Entities on behalf of Client Accounts. In
order to avoid or reduce the conflicts that may arise in cases where the Fund, directly or indirectly, and other Client Accounts invest
in different parts of an issuer’s capital structure, or for other reasons, the Fund may choose not to invest in issuers in which
other Client Accounts hold an existing investment, even if the Investment Adviser believes such investment opportunity to be attractive
and otherwise appropriate for the Fund and is permitted under applicable law and regulation, which may adversely affect the performance
of the Fund. Other
transactions by one or more Client Accounts also may have the effect of diluting the values or prices of investments held directly or
indirectly by the Fund or otherwise disadvantaging the Fund. This may occur when portfolio decisions regarding the Fund are based on
research or other information that is also used to support portfolio decisions for other Client Accounts. When a BlackRock Entity implements
a portfolio decision or strategy on behalf of a Client Account other than the Fund ahead of, or contemporaneously with, similar portfolio
decisions or strategies for the Fund (whether or not the portfolio decisions emanate from the same research analysis or other information),
market impact, liquidity constraints or other factors could result in the Fund receiving less favorable investment results, and the cost
of implementing such portfolio decisions or strategies for the Fund could increase, or the Fund could otherwise be disadvantaged. Additionally,
if the Fund makes an investment in a portfolio company in conjunction with an investment made by another Client Account, the Fund may
not invest through the same investment vehicles, have the same access to credit or employ the same hedging or investment strategies as
such other Client Account. This likely will result in differences in investment cost, investment terms, leverage and associated expenses
between the Fund and any other Client Account. There can be no assurance that the Fund and the other Client Accounts will exit the investment
at the same time or on the same terms, and there can be no assurance that the Fund’s return on such an investment will be the same
as the returns achieved by any other Client Accounts participating in the transactions. Given the nature of these conflicts, there can
be no assurance that the resolution of these conflicts will be beneficial to the Fund. The
BlackRock Entities may also, in certain circumstances and subject to the Order and applicable law and regulation, pursue or enforce rights
or take other actions with respect to a particular issuer or investment jointly on behalf of the Fund and other Client Accounts. In such
circumstances, the Fund may be adversely impacted by the other Client Accounts’ activities, and transactions for the Fund may be
impaired or effected at prices or terms that may be less favorable than would otherwise have been the case had the other Client Accounts
not pursued a particular course of action with respect to the issuer or investment. For example, one or more Client Accounts may dispose
of or make an in kind distribution of its portion of an investment that is also held by the Fund and other Client Accounts, and such
action may adversely affect the Fund and such other Client Accounts that continue to hold such investment. Conflicts
may also arise because portfolio decisions made by the Investment Adviser on behalf of the Fund may benefit other BlackRock Entities
or Client Accounts, including BlackRock Accounts. For example, subject to the Order and applicable law and regulation, the Fund may invest
directly or indirectly in the securities, bank loans or other obligations of issuers in which a Client Account has an equity, debt or
other interest, or vice versa. In certain circumstances, the Investment Adviser may be incentivized not to undertake certain actions
on behalf of the Fund in connection with such investments, in view of a BlackRock Entity’s or Client Account’s involvement
with the relevant issuer or investment. Further, the Fund may also engage in investment transactions that result in other Client Accounts
being relieved of obligations or otherwise divesting of investments that the Fund also holds or which cause the Fund to have to divest
certain investments. The purchase, holding and sale of investments by the Fund may enhance the profitability of another Client Account’s
own investments in and activities with respect to such investments. Without
limiting the generality of the foregoing, the Fund may invest, directly or indirectly, in equity of investments or issuers affiliated
with the BlackRock Entities or in which a BlackRock Entity or a Client Account has a direct or indirect debt or other interest, or vice
versa, and may acquire such equity or debt either directly or indirectly through public or private acquisitions. Such investments may
benefit the BlackRock Entities or Client Accounts. In addition, the Investment Adviser may be incentivized not to undertake certain actions
on behalf of the Fund in connection with such investments, in view of a BlackRock Entity’s or Client Account’s involvement
with the relevant issuer or investment. Moreover,
the Investment Adviser’s investment professionals, its senior management and employees serve or may serve as officers, directors
or principals of entities that operate in the same or a related line of business as the Fund. Accordingly, these individuals may have
obligations to investors in those entities or funds, the fulfillment of which
might not be in the best interests of the Fund or stockholders. In addition, certain of the personnel employed by the Investment Adviser
or focused on the Fund’s business may change in ways that are detrimental to the Fund’s business. Transactions
Between Client Accounts Proxy
Voting. Investment
Terms of Other Client Accounts Management
of the Fund Subject
to applicable law, including the 1940 Act, and the terms of the applicable contracts with the Fund, BlackRock Entities may from time
to time, and without notice to the Fund or stockholders, insource or outsource to third-parties, including
parties which are affiliated with BlackRock, certain processes or functions in connection with a variety of services that they provide
to the Fund in their administrative or other capacities. Such in-sourcing or outsourcing may give rise to potential conflicts of interest. Limited
Access to Information; Information Advantage of Certain BlackRock Clients Furthermore,
our stockholders’ rights to information regarding the Investment Adviser or the Fund generally will be limited to applicable reporting
obligations and information requirements under the Exchange Act and applicable state law. It is anticipated that the Investment Adviser
and its affiliates will obtain certain types of material information from or relating to the Fund’s investments that will not be
disclosed to stockholders because such disclosure is prohibited, including as a result of contractual, legal or similar obligations outside
of BlackRock’s control. Such limitations on the disclosure of such information may have adverse consequences for stockholders in
a variety of circumstances and may make it difficult for a stockholder to monitor the Investment Adviser and its performance. Adviser
Decisions May Benefit BlackRock Entities and BlackRock Accounts Temporary
Investments in Cash Management Products Management
Responsibilities The
Investment Adviser may, subject to applicable law, utilize the personnel or services of its affiliates in a variety of ways to make available
to the Fund BlackRock’s global capabilities. Although the Investment Adviser believes this practice
generally is in the best interests of its clients, it is possible that conflicts with respect to allocation of investment opportunities,
portfolio execution, client servicing or other matters may arise due to differences in regulatory requirements in various jurisdictions,
time differences or other reasons. The Investment Adviser will seek to ameliorate any conflicts that arise and may determine not to utilize
the personnel or services of a particular affiliate in circumstances where it believes the potential conflict outweighs the potential
benefits. Investments
by Directors, Officers and Employees of BlackRock Entities Such
persons and/or investment vehicles they manage also may invest in companies in the same industries as companies in which the Fund expects
to invest, and may compete with the Fund for investment opportunities, and their investments may compete with the Fund’s investments. In
addition, BlackRock personnel may serve on the boards of directors of companies in the same industries as companies in which the Fund
expects to invest, which can give rise to conflicting obligations and interests. As
these situations may involve potential conflicts of interest, BlackRock has adopted policies and procedures relating to personal securities
transactions, insider trading and other ethical considerations. These policies and procedures are intended to identify and reduce actual
conflicts of interest with clients and to resolve such conflicts appropriately if they do occur. Issues
Relating to the Valuation of Assets Potential
Restrictions on the Investment Adviser’s Activities on Behalf of the Fund Adviser
on behalf of the Fund may purchase or sell securities or instruments that are issued by such issuers. In addition, certain activities
and actions may also be considered to result in reputational risk or disadvantage for the management of the Fund and/or for the Investment
Adviser and its affiliates, and the Investment Adviser may decline or limit an investment opportunity or dispose of an existing investment
as a result. In
addition, in regulated industries and in certain markets, and in certain futures and derivative transactions, there are limits on the
aggregate amount of investment by affiliated investors that may not be exceeded without a regulatory filing, the grant of a license or
other regulatory or corporate consent. For example, the U.S. Commodity Futures Trading Commission (“CFTC”), the U.S. commodities
exchanges and certain non-U.S. exchanges have established limits referred to as “speculative position limits” or “position
limits” on the maximum long or short (or, for some commodities, the gross) positions which any person or group of persons may own,
hold or control in certain futures or options on futur</t>
        </is>
      </c>
      <c r="C42" s="4" t="inlineStr">
        <is>
          <t xml:space="preserve"> </t>
        </is>
      </c>
      <c r="D42" s="4" t="inlineStr">
        <is>
          <t xml:space="preserve"> </t>
        </is>
      </c>
      <c r="E42" s="4" t="inlineStr">
        <is>
          <t xml:space="preserve"> </t>
        </is>
      </c>
      <c r="F42" s="4" t="inlineStr">
        <is>
          <t xml:space="preserve"> </t>
        </is>
      </c>
    </row>
    <row r="43">
      <c r="A43" s="4" t="inlineStr">
        <is>
          <t>Credit Facil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al Highlight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nior Securities Amount</t>
        </is>
      </c>
      <c r="B45" s="4" t="inlineStr">
        <is>
          <t xml:space="preserve"> </t>
        </is>
      </c>
      <c r="C45" s="7" t="n">
        <v>320000000</v>
      </c>
      <c r="D45" s="7" t="n">
        <v>339000000</v>
      </c>
      <c r="E45" s="7" t="n">
        <v>156000000</v>
      </c>
      <c r="F45" s="7" t="n">
        <v>95000000</v>
      </c>
    </row>
    <row r="46">
      <c r="A46" s="4" t="inlineStr">
        <is>
          <t>Senior Securities Coverage per Unit</t>
        </is>
      </c>
      <c r="B46" s="4" t="inlineStr">
        <is>
          <t xml:space="preserve"> </t>
        </is>
      </c>
      <c r="C46" s="7" t="n">
        <v>3229</v>
      </c>
      <c r="D46" s="7" t="n">
        <v>3512</v>
      </c>
      <c r="E46" s="7" t="n">
        <v>2510</v>
      </c>
      <c r="F46" s="7" t="n">
        <v>2225</v>
      </c>
    </row>
    <row r="47">
      <c r="A47" s="4" t="inlineStr">
        <is>
          <t>Preferred Stock Liquidating Preference</t>
        </is>
      </c>
      <c r="B47" s="4" t="inlineStr">
        <is>
          <t xml:space="preserve"> </t>
        </is>
      </c>
      <c r="C47" s="7" t="n">
        <v>0</v>
      </c>
      <c r="D47" s="8" t="n">
        <v>0</v>
      </c>
      <c r="E47" s="7" t="n">
        <v>0</v>
      </c>
      <c r="F47" s="7" t="n">
        <v>0</v>
      </c>
    </row>
    <row r="48">
      <c r="A48" s="4" t="inlineStr">
        <is>
          <t>Class S Shar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ee Table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s Load [Percent]</t>
        </is>
      </c>
      <c r="B50" s="6" t="n">
        <v>0</v>
      </c>
      <c r="C50" s="4" t="inlineStr">
        <is>
          <t xml:space="preserve"> </t>
        </is>
      </c>
      <c r="D50" s="4" t="inlineStr">
        <is>
          <t xml:space="preserve"> </t>
        </is>
      </c>
      <c r="E50" s="4" t="inlineStr">
        <is>
          <t xml:space="preserve"> </t>
        </is>
      </c>
      <c r="F50" s="4" t="inlineStr">
        <is>
          <t xml:space="preserve"> </t>
        </is>
      </c>
    </row>
    <row r="51">
      <c r="A51" s="3" t="inlineStr">
        <is>
          <t>Other Transaction Expens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ther Transaction Expenses [Percent]</t>
        </is>
      </c>
      <c r="B52" s="6" t="n">
        <v>0.02</v>
      </c>
      <c r="C52" s="4" t="inlineStr">
        <is>
          <t xml:space="preserve"> </t>
        </is>
      </c>
      <c r="D52" s="4" t="inlineStr">
        <is>
          <t xml:space="preserve"> </t>
        </is>
      </c>
      <c r="E52" s="4" t="inlineStr">
        <is>
          <t xml:space="preserve"> </t>
        </is>
      </c>
      <c r="F52" s="4" t="inlineStr">
        <is>
          <t xml:space="preserve"> </t>
        </is>
      </c>
    </row>
    <row r="53">
      <c r="A53" s="4" t="inlineStr">
        <is>
          <t>Management Fees [Percent]</t>
        </is>
      </c>
      <c r="B53" s="5" t="n">
        <v>0.0125</v>
      </c>
      <c r="C53" s="4" t="inlineStr">
        <is>
          <t xml:space="preserve"> </t>
        </is>
      </c>
      <c r="D53" s="4" t="inlineStr">
        <is>
          <t xml:space="preserve"> </t>
        </is>
      </c>
      <c r="E53" s="4" t="inlineStr">
        <is>
          <t xml:space="preserve"> </t>
        </is>
      </c>
      <c r="F53" s="4" t="inlineStr">
        <is>
          <t xml:space="preserve"> </t>
        </is>
      </c>
    </row>
    <row r="54">
      <c r="A54" s="4" t="inlineStr">
        <is>
          <t>Interest Expenses on Borrowings [Percent]</t>
        </is>
      </c>
      <c r="B54" s="5" t="n">
        <v>0.08459999999999999</v>
      </c>
      <c r="C54" s="4" t="inlineStr">
        <is>
          <t xml:space="preserve"> </t>
        </is>
      </c>
      <c r="D54" s="4" t="inlineStr">
        <is>
          <t xml:space="preserve"> </t>
        </is>
      </c>
      <c r="E54" s="4" t="inlineStr">
        <is>
          <t xml:space="preserve"> </t>
        </is>
      </c>
      <c r="F54" s="4" t="inlineStr">
        <is>
          <t xml:space="preserve"> </t>
        </is>
      </c>
    </row>
    <row r="55">
      <c r="A55" s="4" t="inlineStr">
        <is>
          <t>Distribution/Servicing Fees [Percent]</t>
        </is>
      </c>
      <c r="B55" s="5" t="n">
        <v>0.008500000000000001</v>
      </c>
      <c r="C55" s="4" t="inlineStr">
        <is>
          <t xml:space="preserve"> </t>
        </is>
      </c>
      <c r="D55" s="4" t="inlineStr">
        <is>
          <t xml:space="preserve"> </t>
        </is>
      </c>
      <c r="E55" s="4" t="inlineStr">
        <is>
          <t xml:space="preserve"> </t>
        </is>
      </c>
      <c r="F55" s="4" t="inlineStr">
        <is>
          <t xml:space="preserve"> </t>
        </is>
      </c>
    </row>
    <row r="56">
      <c r="A56" s="4" t="inlineStr">
        <is>
          <t>Incentive Fees [Percent]</t>
        </is>
      </c>
      <c r="B56" s="6" t="n">
        <v>0</v>
      </c>
      <c r="C56" s="4" t="inlineStr">
        <is>
          <t xml:space="preserve"> </t>
        </is>
      </c>
      <c r="D56" s="4" t="inlineStr">
        <is>
          <t xml:space="preserve"> </t>
        </is>
      </c>
      <c r="E56" s="4" t="inlineStr">
        <is>
          <t xml:space="preserve"> </t>
        </is>
      </c>
      <c r="F56" s="4" t="inlineStr">
        <is>
          <t xml:space="preserve"> </t>
        </is>
      </c>
    </row>
    <row r="57">
      <c r="A57" s="3" t="inlineStr">
        <is>
          <t>Other Annual Expens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ther Annual Expenses [Percent]</t>
        </is>
      </c>
      <c r="B58" s="5" t="n">
        <v>0.008200000000000001</v>
      </c>
      <c r="C58" s="4" t="inlineStr">
        <is>
          <t xml:space="preserve"> </t>
        </is>
      </c>
      <c r="D58" s="4" t="inlineStr">
        <is>
          <t xml:space="preserve"> </t>
        </is>
      </c>
      <c r="E58" s="4" t="inlineStr">
        <is>
          <t xml:space="preserve"> </t>
        </is>
      </c>
      <c r="F58" s="4" t="inlineStr">
        <is>
          <t xml:space="preserve"> </t>
        </is>
      </c>
    </row>
    <row r="59">
      <c r="A59" s="4" t="inlineStr">
        <is>
          <t>Total Annual Expenses [Percent]</t>
        </is>
      </c>
      <c r="B59" s="5" t="n">
        <v>0.1138</v>
      </c>
      <c r="C59" s="4" t="inlineStr">
        <is>
          <t xml:space="preserve"> </t>
        </is>
      </c>
      <c r="D59" s="4" t="inlineStr">
        <is>
          <t xml:space="preserve"> </t>
        </is>
      </c>
      <c r="E59" s="4" t="inlineStr">
        <is>
          <t xml:space="preserve"> </t>
        </is>
      </c>
      <c r="F59" s="4" t="inlineStr">
        <is>
          <t xml:space="preserve"> </t>
        </is>
      </c>
    </row>
    <row r="60">
      <c r="A60" s="4" t="inlineStr">
        <is>
          <t>Expense Example [Table Text Block]</t>
        </is>
      </c>
      <c r="B60" s="4" t="inlineStr">
        <is>
          <t xml:space="preserve">Class S shares
Return Assumption 1 Year 3 Years 5 Years 10 Years
You would pay the following expenses on a $1,000 investment, assuming a 5.0% annual return from net investment income: $ 111 $ 310 $ 484 $ 830
Total expenses assuming a 5.0% annual return solely from net realized capital gains: $ 111 $ 310 $ 484 $ 830 </t>
        </is>
      </c>
      <c r="C60" s="4" t="inlineStr">
        <is>
          <t xml:space="preserve"> </t>
        </is>
      </c>
      <c r="D60" s="4" t="inlineStr">
        <is>
          <t xml:space="preserve"> </t>
        </is>
      </c>
      <c r="E60" s="4" t="inlineStr">
        <is>
          <t xml:space="preserve"> </t>
        </is>
      </c>
      <c r="F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AV Per Share</t>
        </is>
      </c>
      <c r="B62" s="4" t="inlineStr">
        <is>
          <t xml:space="preserve"> </t>
        </is>
      </c>
      <c r="C62" s="4" t="inlineStr">
        <is>
          <t xml:space="preserve"> </t>
        </is>
      </c>
      <c r="D62" s="9" t="n">
        <v>24.64</v>
      </c>
      <c r="E62" s="4" t="inlineStr">
        <is>
          <t xml:space="preserve"> </t>
        </is>
      </c>
      <c r="F62" s="4" t="inlineStr">
        <is>
          <t xml:space="preserve"> </t>
        </is>
      </c>
    </row>
    <row r="63">
      <c r="A63" s="3" t="inlineStr">
        <is>
          <t>Capital Stock, Long-Term Debt, and Other Securitie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curity Title [Text Block]</t>
        </is>
      </c>
      <c r="B64" s="4" t="inlineStr">
        <is>
          <t>Class S</t>
        </is>
      </c>
      <c r="C64" s="4" t="inlineStr">
        <is>
          <t xml:space="preserve"> </t>
        </is>
      </c>
      <c r="D64" s="4" t="inlineStr">
        <is>
          <t xml:space="preserve"> </t>
        </is>
      </c>
      <c r="E64" s="4" t="inlineStr">
        <is>
          <t xml:space="preserve"> </t>
        </is>
      </c>
      <c r="F64" s="4" t="inlineStr">
        <is>
          <t xml:space="preserve"> </t>
        </is>
      </c>
    </row>
    <row r="65">
      <c r="A65" s="4" t="inlineStr">
        <is>
          <t>Distributions May Reduce Principal [Text Block]</t>
        </is>
      </c>
      <c r="B65" s="4" t="inlineStr">
        <is>
          <t>Shareholder servicing and/or distribution fees are
similar to a commission in that the amount an investor pays may exceed the value of services they receive.</t>
        </is>
      </c>
      <c r="C65" s="4" t="inlineStr">
        <is>
          <t xml:space="preserve"> </t>
        </is>
      </c>
      <c r="D65" s="4" t="inlineStr">
        <is>
          <t xml:space="preserve"> </t>
        </is>
      </c>
      <c r="E65" s="4" t="inlineStr">
        <is>
          <t xml:space="preserve"> </t>
        </is>
      </c>
      <c r="F65" s="4" t="inlineStr">
        <is>
          <t xml:space="preserve"> </t>
        </is>
      </c>
    </row>
    <row r="66">
      <c r="A66" s="4" t="inlineStr">
        <is>
          <t>Outstanding Security, Held [Shares]</t>
        </is>
      </c>
      <c r="B66" s="8" t="n">
        <v>0</v>
      </c>
      <c r="C66" s="4" t="inlineStr">
        <is>
          <t xml:space="preserve"> </t>
        </is>
      </c>
      <c r="D66" s="4" t="inlineStr">
        <is>
          <t xml:space="preserve"> </t>
        </is>
      </c>
      <c r="E66" s="4" t="inlineStr">
        <is>
          <t xml:space="preserve"> </t>
        </is>
      </c>
      <c r="F66" s="4" t="inlineStr">
        <is>
          <t xml:space="preserve"> </t>
        </is>
      </c>
    </row>
    <row r="67">
      <c r="A67" s="4" t="inlineStr">
        <is>
          <t>Outstanding Security, Not Held [Shares]</t>
        </is>
      </c>
      <c r="B67" s="4" t="inlineStr">
        <is>
          <t xml:space="preserve"> </t>
        </is>
      </c>
      <c r="C67" s="8" t="n">
        <v>1808175</v>
      </c>
      <c r="D67" s="4" t="inlineStr">
        <is>
          <t xml:space="preserve"> </t>
        </is>
      </c>
      <c r="E67" s="4" t="inlineStr">
        <is>
          <t xml:space="preserve"> </t>
        </is>
      </c>
      <c r="F67" s="4" t="inlineStr">
        <is>
          <t xml:space="preserve"> </t>
        </is>
      </c>
    </row>
    <row r="68">
      <c r="A68" s="4" t="inlineStr">
        <is>
          <t>Class S Shares [Member] | Expenses on a $1,000 investment, assuming a 5.0% annual return from net investment incom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Other Annual Expense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xpense Example, Year 01</t>
        </is>
      </c>
      <c r="B70" s="7" t="n">
        <v>111</v>
      </c>
      <c r="C70" s="4" t="inlineStr">
        <is>
          <t xml:space="preserve"> </t>
        </is>
      </c>
      <c r="D70" s="4" t="inlineStr">
        <is>
          <t xml:space="preserve"> </t>
        </is>
      </c>
      <c r="E70" s="4" t="inlineStr">
        <is>
          <t xml:space="preserve"> </t>
        </is>
      </c>
      <c r="F70" s="4" t="inlineStr">
        <is>
          <t xml:space="preserve"> </t>
        </is>
      </c>
    </row>
    <row r="71">
      <c r="A71" s="4" t="inlineStr">
        <is>
          <t>Expense Example, Years 1 to 3</t>
        </is>
      </c>
      <c r="B71" s="8" t="n">
        <v>310</v>
      </c>
      <c r="C71" s="4" t="inlineStr">
        <is>
          <t xml:space="preserve"> </t>
        </is>
      </c>
      <c r="D71" s="4" t="inlineStr">
        <is>
          <t xml:space="preserve"> </t>
        </is>
      </c>
      <c r="E71" s="4" t="inlineStr">
        <is>
          <t xml:space="preserve"> </t>
        </is>
      </c>
      <c r="F71" s="4" t="inlineStr">
        <is>
          <t xml:space="preserve"> </t>
        </is>
      </c>
    </row>
    <row r="72">
      <c r="A72" s="4" t="inlineStr">
        <is>
          <t>Expense Example, Years 1 to 5</t>
        </is>
      </c>
      <c r="B72" s="8" t="n">
        <v>484</v>
      </c>
      <c r="C72" s="4" t="inlineStr">
        <is>
          <t xml:space="preserve"> </t>
        </is>
      </c>
      <c r="D72" s="4" t="inlineStr">
        <is>
          <t xml:space="preserve"> </t>
        </is>
      </c>
      <c r="E72" s="4" t="inlineStr">
        <is>
          <t xml:space="preserve"> </t>
        </is>
      </c>
      <c r="F72" s="4" t="inlineStr">
        <is>
          <t xml:space="preserve"> </t>
        </is>
      </c>
    </row>
    <row r="73">
      <c r="A73" s="4" t="inlineStr">
        <is>
          <t>Expense Example, Years 1 to 10</t>
        </is>
      </c>
      <c r="B73" s="8" t="n">
        <v>830</v>
      </c>
      <c r="C73" s="4" t="inlineStr">
        <is>
          <t xml:space="preserve"> </t>
        </is>
      </c>
      <c r="D73" s="4" t="inlineStr">
        <is>
          <t xml:space="preserve"> </t>
        </is>
      </c>
      <c r="E73" s="4" t="inlineStr">
        <is>
          <t xml:space="preserve"> </t>
        </is>
      </c>
      <c r="F73" s="4" t="inlineStr">
        <is>
          <t xml:space="preserve"> </t>
        </is>
      </c>
    </row>
    <row r="74">
      <c r="A74" s="4" t="inlineStr">
        <is>
          <t>Class S Shares [Member] | Expenses assuming a 5.0% annual return solely from net realized capital gai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Other Annual Expenses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xpense Example, Year 01</t>
        </is>
      </c>
      <c r="B76" s="8" t="n">
        <v>111</v>
      </c>
      <c r="C76" s="4" t="inlineStr">
        <is>
          <t xml:space="preserve"> </t>
        </is>
      </c>
      <c r="D76" s="4" t="inlineStr">
        <is>
          <t xml:space="preserve"> </t>
        </is>
      </c>
      <c r="E76" s="4" t="inlineStr">
        <is>
          <t xml:space="preserve"> </t>
        </is>
      </c>
      <c r="F76" s="4" t="inlineStr">
        <is>
          <t xml:space="preserve"> </t>
        </is>
      </c>
    </row>
    <row r="77">
      <c r="A77" s="4" t="inlineStr">
        <is>
          <t>Expense Example, Years 1 to 3</t>
        </is>
      </c>
      <c r="B77" s="8" t="n">
        <v>310</v>
      </c>
      <c r="C77" s="4" t="inlineStr">
        <is>
          <t xml:space="preserve"> </t>
        </is>
      </c>
      <c r="D77" s="4" t="inlineStr">
        <is>
          <t xml:space="preserve"> </t>
        </is>
      </c>
      <c r="E77" s="4" t="inlineStr">
        <is>
          <t xml:space="preserve"> </t>
        </is>
      </c>
      <c r="F77" s="4" t="inlineStr">
        <is>
          <t xml:space="preserve"> </t>
        </is>
      </c>
    </row>
    <row r="78">
      <c r="A78" s="4" t="inlineStr">
        <is>
          <t>Expense Example, Years 1 to 5</t>
        </is>
      </c>
      <c r="B78" s="8" t="n">
        <v>484</v>
      </c>
      <c r="C78" s="4" t="inlineStr">
        <is>
          <t xml:space="preserve"> </t>
        </is>
      </c>
      <c r="D78" s="4" t="inlineStr">
        <is>
          <t xml:space="preserve"> </t>
        </is>
      </c>
      <c r="E78" s="4" t="inlineStr">
        <is>
          <t xml:space="preserve"> </t>
        </is>
      </c>
      <c r="F78" s="4" t="inlineStr">
        <is>
          <t xml:space="preserve"> </t>
        </is>
      </c>
    </row>
    <row r="79">
      <c r="A79" s="4" t="inlineStr">
        <is>
          <t>Expense Example, Years 1 to 10</t>
        </is>
      </c>
      <c r="B79" s="7" t="n">
        <v>830</v>
      </c>
      <c r="C79" s="4" t="inlineStr">
        <is>
          <t xml:space="preserve"> </t>
        </is>
      </c>
      <c r="D79" s="4" t="inlineStr">
        <is>
          <t xml:space="preserve"> </t>
        </is>
      </c>
      <c r="E79" s="4" t="inlineStr">
        <is>
          <t xml:space="preserve"> </t>
        </is>
      </c>
      <c r="F79" s="4" t="inlineStr">
        <is>
          <t xml:space="preserve"> </t>
        </is>
      </c>
    </row>
    <row r="80">
      <c r="A80" s="4" t="inlineStr">
        <is>
          <t>Class D Shar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ee Table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ales Load [Percent]</t>
        </is>
      </c>
      <c r="B82" s="6" t="n">
        <v>0</v>
      </c>
      <c r="C82" s="4" t="inlineStr">
        <is>
          <t xml:space="preserve"> </t>
        </is>
      </c>
      <c r="D82" s="4" t="inlineStr">
        <is>
          <t xml:space="preserve"> </t>
        </is>
      </c>
      <c r="E82" s="4" t="inlineStr">
        <is>
          <t xml:space="preserve"> </t>
        </is>
      </c>
      <c r="F82" s="4" t="inlineStr">
        <is>
          <t xml:space="preserve"> </t>
        </is>
      </c>
    </row>
    <row r="83">
      <c r="A83" s="3" t="inlineStr">
        <is>
          <t>Other Transaction Expense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ther Transaction Expenses [Percent]</t>
        </is>
      </c>
      <c r="B84" s="6" t="n">
        <v>0.02</v>
      </c>
      <c r="C84" s="4" t="inlineStr">
        <is>
          <t xml:space="preserve"> </t>
        </is>
      </c>
      <c r="D84" s="4" t="inlineStr">
        <is>
          <t xml:space="preserve"> </t>
        </is>
      </c>
      <c r="E84" s="4" t="inlineStr">
        <is>
          <t xml:space="preserve"> </t>
        </is>
      </c>
      <c r="F84" s="4" t="inlineStr">
        <is>
          <t xml:space="preserve"> </t>
        </is>
      </c>
    </row>
    <row r="85">
      <c r="A85" s="4" t="inlineStr">
        <is>
          <t>Management Fees [Percent]</t>
        </is>
      </c>
      <c r="B85" s="5" t="n">
        <v>0.0125</v>
      </c>
      <c r="C85" s="4" t="inlineStr">
        <is>
          <t xml:space="preserve"> </t>
        </is>
      </c>
      <c r="D85" s="4" t="inlineStr">
        <is>
          <t xml:space="preserve"> </t>
        </is>
      </c>
      <c r="E85" s="4" t="inlineStr">
        <is>
          <t xml:space="preserve"> </t>
        </is>
      </c>
      <c r="F85" s="4" t="inlineStr">
        <is>
          <t xml:space="preserve"> </t>
        </is>
      </c>
    </row>
    <row r="86">
      <c r="A86" s="4" t="inlineStr">
        <is>
          <t>Interest Expenses on Borrowings [Percent]</t>
        </is>
      </c>
      <c r="B86" s="5" t="n">
        <v>0.08459999999999999</v>
      </c>
      <c r="C86" s="4" t="inlineStr">
        <is>
          <t xml:space="preserve"> </t>
        </is>
      </c>
      <c r="D86" s="4" t="inlineStr">
        <is>
          <t xml:space="preserve"> </t>
        </is>
      </c>
      <c r="E86" s="4" t="inlineStr">
        <is>
          <t xml:space="preserve"> </t>
        </is>
      </c>
      <c r="F86" s="4" t="inlineStr">
        <is>
          <t xml:space="preserve"> </t>
        </is>
      </c>
    </row>
    <row r="87">
      <c r="A87" s="4" t="inlineStr">
        <is>
          <t>Distribution/Servicing Fees [Percent]</t>
        </is>
      </c>
      <c r="B87" s="5" t="n">
        <v>0.0025</v>
      </c>
      <c r="C87" s="4" t="inlineStr">
        <is>
          <t xml:space="preserve"> </t>
        </is>
      </c>
      <c r="D87" s="4" t="inlineStr">
        <is>
          <t xml:space="preserve"> </t>
        </is>
      </c>
      <c r="E87" s="4" t="inlineStr">
        <is>
          <t xml:space="preserve"> </t>
        </is>
      </c>
      <c r="F87" s="4" t="inlineStr">
        <is>
          <t xml:space="preserve"> </t>
        </is>
      </c>
    </row>
    <row r="88">
      <c r="A88" s="4" t="inlineStr">
        <is>
          <t>Incentive Fees [Percent]</t>
        </is>
      </c>
      <c r="B88" s="6" t="n">
        <v>0</v>
      </c>
      <c r="C88" s="4" t="inlineStr">
        <is>
          <t xml:space="preserve"> </t>
        </is>
      </c>
      <c r="D88" s="4" t="inlineStr">
        <is>
          <t xml:space="preserve"> </t>
        </is>
      </c>
      <c r="E88" s="4" t="inlineStr">
        <is>
          <t xml:space="preserve"> </t>
        </is>
      </c>
      <c r="F88" s="4" t="inlineStr">
        <is>
          <t xml:space="preserve"> </t>
        </is>
      </c>
    </row>
    <row r="89">
      <c r="A89" s="3" t="inlineStr">
        <is>
          <t>Other Annual Expense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ther Annual Expenses [Percent]</t>
        </is>
      </c>
      <c r="B90" s="5" t="n">
        <v>0.008200000000000001</v>
      </c>
      <c r="C90" s="4" t="inlineStr">
        <is>
          <t xml:space="preserve"> </t>
        </is>
      </c>
      <c r="D90" s="4" t="inlineStr">
        <is>
          <t xml:space="preserve"> </t>
        </is>
      </c>
      <c r="E90" s="4" t="inlineStr">
        <is>
          <t xml:space="preserve"> </t>
        </is>
      </c>
      <c r="F90" s="4" t="inlineStr">
        <is>
          <t xml:space="preserve"> </t>
        </is>
      </c>
    </row>
    <row r="91">
      <c r="A91" s="4" t="inlineStr">
        <is>
          <t>Total Annual Expenses [Percent]</t>
        </is>
      </c>
      <c r="B91" s="5" t="n">
        <v>0.1078</v>
      </c>
      <c r="C91" s="4" t="inlineStr">
        <is>
          <t xml:space="preserve"> </t>
        </is>
      </c>
      <c r="D91" s="4" t="inlineStr">
        <is>
          <t xml:space="preserve"> </t>
        </is>
      </c>
      <c r="E91" s="4" t="inlineStr">
        <is>
          <t xml:space="preserve"> </t>
        </is>
      </c>
      <c r="F91" s="4" t="inlineStr">
        <is>
          <t xml:space="preserve"> </t>
        </is>
      </c>
    </row>
    <row r="92">
      <c r="A92" s="4" t="inlineStr">
        <is>
          <t>Expense Example [Table Text Block]</t>
        </is>
      </c>
      <c r="B92" s="4" t="inlineStr">
        <is>
          <t xml:space="preserve"> Class D shares
Return Assumption 1 Year 3 Years 5 Years 10 Years
You would pay the following expenses on a $1,000 investment, assuming a 5.0% annual return from net investment income: $ 105 $ 297 $ 466 $ 809
Total expenses assuming a 5.0% annual return solely from net realized capital gains: $ 105 $ 297 $ 466 $ 809 </t>
        </is>
      </c>
      <c r="C92" s="4" t="inlineStr">
        <is>
          <t xml:space="preserve"> </t>
        </is>
      </c>
      <c r="D92" s="4" t="inlineStr">
        <is>
          <t xml:space="preserve"> </t>
        </is>
      </c>
      <c r="E92" s="4" t="inlineStr">
        <is>
          <t xml:space="preserve"> </t>
        </is>
      </c>
      <c r="F92" s="4" t="inlineStr">
        <is>
          <t xml:space="preserve"> </t>
        </is>
      </c>
    </row>
    <row r="93">
      <c r="A93" s="3" t="inlineStr">
        <is>
          <t>General Description of Registrant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AV Per Share</t>
        </is>
      </c>
      <c r="B94" s="4" t="inlineStr">
        <is>
          <t xml:space="preserve"> </t>
        </is>
      </c>
      <c r="C94" s="4" t="inlineStr">
        <is>
          <t xml:space="preserve"> </t>
        </is>
      </c>
      <c r="D94" s="9" t="n">
        <v>24.64</v>
      </c>
      <c r="E94" s="4" t="inlineStr">
        <is>
          <t xml:space="preserve"> </t>
        </is>
      </c>
      <c r="F94" s="4" t="inlineStr">
        <is>
          <t xml:space="preserve"> </t>
        </is>
      </c>
    </row>
    <row r="95">
      <c r="A95" s="3" t="inlineStr">
        <is>
          <t>Capital Stock, Long-Term Debt, and Other Securities [Abstrac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ecurity Title [Text Block]</t>
        </is>
      </c>
      <c r="B96" s="4" t="inlineStr">
        <is>
          <t>Class D</t>
        </is>
      </c>
      <c r="C96" s="4" t="inlineStr">
        <is>
          <t xml:space="preserve"> </t>
        </is>
      </c>
      <c r="D96" s="4" t="inlineStr">
        <is>
          <t xml:space="preserve"> </t>
        </is>
      </c>
      <c r="E96" s="4" t="inlineStr">
        <is>
          <t xml:space="preserve"> </t>
        </is>
      </c>
      <c r="F96" s="4" t="inlineStr">
        <is>
          <t xml:space="preserve"> </t>
        </is>
      </c>
    </row>
    <row r="97">
      <c r="A97" s="4" t="inlineStr">
        <is>
          <t>Distributions May Reduce Principal [Text Block]</t>
        </is>
      </c>
      <c r="B97" s="4" t="inlineStr">
        <is>
          <t>Shareholder servicing and/or distribution fees are
similar to a commission in that the amount an investor pays may exceed the value of services they receive.</t>
        </is>
      </c>
      <c r="C97" s="4" t="inlineStr">
        <is>
          <t xml:space="preserve"> </t>
        </is>
      </c>
      <c r="D97" s="4" t="inlineStr">
        <is>
          <t xml:space="preserve"> </t>
        </is>
      </c>
      <c r="E97" s="4" t="inlineStr">
        <is>
          <t xml:space="preserve"> </t>
        </is>
      </c>
      <c r="F97" s="4" t="inlineStr">
        <is>
          <t xml:space="preserve"> </t>
        </is>
      </c>
    </row>
    <row r="98">
      <c r="A98" s="4" t="inlineStr">
        <is>
          <t>Outstanding Security, Held [Shares]</t>
        </is>
      </c>
      <c r="B98" s="8" t="n">
        <v>0</v>
      </c>
      <c r="C98" s="4" t="inlineStr">
        <is>
          <t xml:space="preserve"> </t>
        </is>
      </c>
      <c r="D98" s="4" t="inlineStr">
        <is>
          <t xml:space="preserve"> </t>
        </is>
      </c>
      <c r="E98" s="4" t="inlineStr">
        <is>
          <t xml:space="preserve"> </t>
        </is>
      </c>
      <c r="F98" s="4" t="inlineStr">
        <is>
          <t xml:space="preserve"> </t>
        </is>
      </c>
    </row>
    <row r="99">
      <c r="A99" s="4" t="inlineStr">
        <is>
          <t>Outstanding Security, Not Held [Shares]</t>
        </is>
      </c>
      <c r="B99" s="4" t="inlineStr">
        <is>
          <t xml:space="preserve"> </t>
        </is>
      </c>
      <c r="C99" s="8" t="n">
        <v>127381</v>
      </c>
      <c r="D99" s="4" t="inlineStr">
        <is>
          <t xml:space="preserve"> </t>
        </is>
      </c>
      <c r="E99" s="4" t="inlineStr">
        <is>
          <t xml:space="preserve"> </t>
        </is>
      </c>
      <c r="F99" s="4" t="inlineStr">
        <is>
          <t xml:space="preserve"> </t>
        </is>
      </c>
    </row>
    <row r="100">
      <c r="A100" s="4" t="inlineStr">
        <is>
          <t>Class D Shares [Member] | Expenses on a $1,000 investment, assuming a 5.0% annual return from net investment income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Other Annual Expenses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xpense Example, Year 01</t>
        </is>
      </c>
      <c r="B102" s="7" t="n">
        <v>105</v>
      </c>
      <c r="C102" s="4" t="inlineStr">
        <is>
          <t xml:space="preserve"> </t>
        </is>
      </c>
      <c r="D102" s="4" t="inlineStr">
        <is>
          <t xml:space="preserve"> </t>
        </is>
      </c>
      <c r="E102" s="4" t="inlineStr">
        <is>
          <t xml:space="preserve"> </t>
        </is>
      </c>
      <c r="F102" s="4" t="inlineStr">
        <is>
          <t xml:space="preserve"> </t>
        </is>
      </c>
    </row>
    <row r="103">
      <c r="A103" s="4" t="inlineStr">
        <is>
          <t>Expense Example, Years 1 to 3</t>
        </is>
      </c>
      <c r="B103" s="8" t="n">
        <v>297</v>
      </c>
      <c r="C103" s="4" t="inlineStr">
        <is>
          <t xml:space="preserve"> </t>
        </is>
      </c>
      <c r="D103" s="4" t="inlineStr">
        <is>
          <t xml:space="preserve"> </t>
        </is>
      </c>
      <c r="E103" s="4" t="inlineStr">
        <is>
          <t xml:space="preserve"> </t>
        </is>
      </c>
      <c r="F103" s="4" t="inlineStr">
        <is>
          <t xml:space="preserve"> </t>
        </is>
      </c>
    </row>
    <row r="104">
      <c r="A104" s="4" t="inlineStr">
        <is>
          <t>Expense Example, Years 1 to 5</t>
        </is>
      </c>
      <c r="B104" s="8" t="n">
        <v>466</v>
      </c>
      <c r="C104" s="4" t="inlineStr">
        <is>
          <t xml:space="preserve"> </t>
        </is>
      </c>
      <c r="D104" s="4" t="inlineStr">
        <is>
          <t xml:space="preserve"> </t>
        </is>
      </c>
      <c r="E104" s="4" t="inlineStr">
        <is>
          <t xml:space="preserve"> </t>
        </is>
      </c>
      <c r="F104" s="4" t="inlineStr">
        <is>
          <t xml:space="preserve"> </t>
        </is>
      </c>
    </row>
    <row r="105">
      <c r="A105" s="4" t="inlineStr">
        <is>
          <t>Expense Example, Years 1 to 10</t>
        </is>
      </c>
      <c r="B105" s="8" t="n">
        <v>809</v>
      </c>
      <c r="C105" s="4" t="inlineStr">
        <is>
          <t xml:space="preserve"> </t>
        </is>
      </c>
      <c r="D105" s="4" t="inlineStr">
        <is>
          <t xml:space="preserve"> </t>
        </is>
      </c>
      <c r="E105" s="4" t="inlineStr">
        <is>
          <t xml:space="preserve"> </t>
        </is>
      </c>
      <c r="F105" s="4" t="inlineStr">
        <is>
          <t xml:space="preserve"> </t>
        </is>
      </c>
    </row>
    <row r="106">
      <c r="A106" s="4" t="inlineStr">
        <is>
          <t>Class D Shares [Member] | Expenses assuming a 5.0% annual return solely from net realized capital gain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Other Annual Expenses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Expense Example, Year 01</t>
        </is>
      </c>
      <c r="B108" s="8" t="n">
        <v>105</v>
      </c>
      <c r="C108" s="4" t="inlineStr">
        <is>
          <t xml:space="preserve"> </t>
        </is>
      </c>
      <c r="D108" s="4" t="inlineStr">
        <is>
          <t xml:space="preserve"> </t>
        </is>
      </c>
      <c r="E108" s="4" t="inlineStr">
        <is>
          <t xml:space="preserve"> </t>
        </is>
      </c>
      <c r="F108" s="4" t="inlineStr">
        <is>
          <t xml:space="preserve"> </t>
        </is>
      </c>
    </row>
    <row r="109">
      <c r="A109" s="4" t="inlineStr">
        <is>
          <t>Expense Example, Years 1 to 3</t>
        </is>
      </c>
      <c r="B109" s="8" t="n">
        <v>297</v>
      </c>
      <c r="C109" s="4" t="inlineStr">
        <is>
          <t xml:space="preserve"> </t>
        </is>
      </c>
      <c r="D109" s="4" t="inlineStr">
        <is>
          <t xml:space="preserve"> </t>
        </is>
      </c>
      <c r="E109" s="4" t="inlineStr">
        <is>
          <t xml:space="preserve"> </t>
        </is>
      </c>
      <c r="F109" s="4" t="inlineStr">
        <is>
          <t xml:space="preserve"> </t>
        </is>
      </c>
    </row>
    <row r="110">
      <c r="A110" s="4" t="inlineStr">
        <is>
          <t>Expense Example, Years 1 to 5</t>
        </is>
      </c>
      <c r="B110" s="8" t="n">
        <v>466</v>
      </c>
      <c r="C110" s="4" t="inlineStr">
        <is>
          <t xml:space="preserve"> </t>
        </is>
      </c>
      <c r="D110" s="4" t="inlineStr">
        <is>
          <t xml:space="preserve"> </t>
        </is>
      </c>
      <c r="E110" s="4" t="inlineStr">
        <is>
          <t xml:space="preserve"> </t>
        </is>
      </c>
      <c r="F110" s="4" t="inlineStr">
        <is>
          <t xml:space="preserve"> </t>
        </is>
      </c>
    </row>
    <row r="111">
      <c r="A111" s="4" t="inlineStr">
        <is>
          <t>Expense Example, Years 1 to 10</t>
        </is>
      </c>
      <c r="B111" s="7" t="n">
        <v>809</v>
      </c>
      <c r="C111" s="4" t="inlineStr">
        <is>
          <t xml:space="preserve"> </t>
        </is>
      </c>
      <c r="D111" s="4" t="inlineStr">
        <is>
          <t xml:space="preserve"> </t>
        </is>
      </c>
      <c r="E111" s="4" t="inlineStr">
        <is>
          <t xml:space="preserve"> </t>
        </is>
      </c>
      <c r="F111" s="4" t="inlineStr">
        <is>
          <t xml:space="preserve"> </t>
        </is>
      </c>
    </row>
    <row r="112">
      <c r="A112" s="4" t="inlineStr">
        <is>
          <t>Institutional Share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ee Table [Abstrac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Sales Load [Percent]</t>
        </is>
      </c>
      <c r="B114" s="6" t="n">
        <v>0</v>
      </c>
      <c r="C114" s="4" t="inlineStr">
        <is>
          <t xml:space="preserve"> </t>
        </is>
      </c>
      <c r="D114" s="4" t="inlineStr">
        <is>
          <t xml:space="preserve"> </t>
        </is>
      </c>
      <c r="E114" s="4" t="inlineStr">
        <is>
          <t xml:space="preserve"> </t>
        </is>
      </c>
      <c r="F114" s="4" t="inlineStr">
        <is>
          <t xml:space="preserve"> </t>
        </is>
      </c>
    </row>
    <row r="115">
      <c r="A115" s="3" t="inlineStr">
        <is>
          <t>Other Transaction Expenses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Other Transaction Expenses [Percent]</t>
        </is>
      </c>
      <c r="B116" s="6" t="n">
        <v>0.02</v>
      </c>
      <c r="C116" s="4" t="inlineStr">
        <is>
          <t xml:space="preserve"> </t>
        </is>
      </c>
      <c r="D116" s="4" t="inlineStr">
        <is>
          <t xml:space="preserve"> </t>
        </is>
      </c>
      <c r="E116" s="4" t="inlineStr">
        <is>
          <t xml:space="preserve"> </t>
        </is>
      </c>
      <c r="F116" s="4" t="inlineStr">
        <is>
          <t xml:space="preserve"> </t>
        </is>
      </c>
    </row>
    <row r="117">
      <c r="A117" s="4" t="inlineStr">
        <is>
          <t>Management Fees [Percent]</t>
        </is>
      </c>
      <c r="B117" s="5" t="n">
        <v>0.0125</v>
      </c>
      <c r="C117" s="4" t="inlineStr">
        <is>
          <t xml:space="preserve"> </t>
        </is>
      </c>
      <c r="D117" s="4" t="inlineStr">
        <is>
          <t xml:space="preserve"> </t>
        </is>
      </c>
      <c r="E117" s="4" t="inlineStr">
        <is>
          <t xml:space="preserve"> </t>
        </is>
      </c>
      <c r="F117" s="4" t="inlineStr">
        <is>
          <t xml:space="preserve"> </t>
        </is>
      </c>
    </row>
    <row r="118">
      <c r="A118" s="4" t="inlineStr">
        <is>
          <t>Interest Expenses on Borrowings [Percent]</t>
        </is>
      </c>
      <c r="B118" s="5" t="n">
        <v>0.08459999999999999</v>
      </c>
      <c r="C118" s="4" t="inlineStr">
        <is>
          <t xml:space="preserve"> </t>
        </is>
      </c>
      <c r="D118" s="4" t="inlineStr">
        <is>
          <t xml:space="preserve"> </t>
        </is>
      </c>
      <c r="E118" s="4" t="inlineStr">
        <is>
          <t xml:space="preserve"> </t>
        </is>
      </c>
      <c r="F118" s="4" t="inlineStr">
        <is>
          <t xml:space="preserve"> </t>
        </is>
      </c>
    </row>
    <row r="119">
      <c r="A119" s="4" t="inlineStr">
        <is>
          <t>Distribution/Servicing Fees [Percent]</t>
        </is>
      </c>
      <c r="B119" s="6" t="n">
        <v>0</v>
      </c>
      <c r="C119" s="4" t="inlineStr">
        <is>
          <t xml:space="preserve"> </t>
        </is>
      </c>
      <c r="D119" s="4" t="inlineStr">
        <is>
          <t xml:space="preserve"> </t>
        </is>
      </c>
      <c r="E119" s="4" t="inlineStr">
        <is>
          <t xml:space="preserve"> </t>
        </is>
      </c>
      <c r="F119" s="4" t="inlineStr">
        <is>
          <t xml:space="preserve"> </t>
        </is>
      </c>
    </row>
    <row r="120">
      <c r="A120" s="4" t="inlineStr">
        <is>
          <t>Incentive Fees [Percent]</t>
        </is>
      </c>
      <c r="B120" s="6" t="n">
        <v>0</v>
      </c>
      <c r="C120" s="4" t="inlineStr">
        <is>
          <t xml:space="preserve"> </t>
        </is>
      </c>
      <c r="D120" s="4" t="inlineStr">
        <is>
          <t xml:space="preserve"> </t>
        </is>
      </c>
      <c r="E120" s="4" t="inlineStr">
        <is>
          <t xml:space="preserve"> </t>
        </is>
      </c>
      <c r="F120" s="4" t="inlineStr">
        <is>
          <t xml:space="preserve"> </t>
        </is>
      </c>
    </row>
    <row r="121">
      <c r="A121" s="3" t="inlineStr">
        <is>
          <t>Other Annual Expenses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Other Annual Expenses [Percent]</t>
        </is>
      </c>
      <c r="B122" s="5" t="n">
        <v>0.008200000000000001</v>
      </c>
      <c r="C122" s="4" t="inlineStr">
        <is>
          <t xml:space="preserve"> </t>
        </is>
      </c>
      <c r="D122" s="4" t="inlineStr">
        <is>
          <t xml:space="preserve"> </t>
        </is>
      </c>
      <c r="E122" s="4" t="inlineStr">
        <is>
          <t xml:space="preserve"> </t>
        </is>
      </c>
      <c r="F122" s="4" t="inlineStr">
        <is>
          <t xml:space="preserve"> </t>
        </is>
      </c>
    </row>
    <row r="123">
      <c r="A123" s="4" t="inlineStr">
        <is>
          <t>Total Annual Expenses [Percent]</t>
        </is>
      </c>
      <c r="B123" s="5" t="n">
        <v>0.1053</v>
      </c>
      <c r="C123" s="4" t="inlineStr">
        <is>
          <t xml:space="preserve"> </t>
        </is>
      </c>
      <c r="D123" s="4" t="inlineStr">
        <is>
          <t xml:space="preserve"> </t>
        </is>
      </c>
      <c r="E123" s="4" t="inlineStr">
        <is>
          <t xml:space="preserve"> </t>
        </is>
      </c>
      <c r="F123" s="4" t="inlineStr">
        <is>
          <t xml:space="preserve"> </t>
        </is>
      </c>
    </row>
    <row r="124">
      <c r="A124" s="4" t="inlineStr">
        <is>
          <t>Expense Example [Table Text Block]</t>
        </is>
      </c>
      <c r="B124" s="4" t="inlineStr">
        <is>
          <t xml:space="preserve"> Institutional shares
Return Assumption 1 Year 3 Years 5 Years 10 Years
You would pay the following expenses on a $1,000 investment, assuming a 5.0% annual return from net investment income: $ 103 $ 291 $ 458 $ 800
Total expenses assuming a 5.0% annual return solely from net realized capital gains: $ 103 $ 291 $ 458 $ 800 </t>
        </is>
      </c>
      <c r="C124" s="4" t="inlineStr">
        <is>
          <t xml:space="preserve"> </t>
        </is>
      </c>
      <c r="D124" s="4" t="inlineStr">
        <is>
          <t xml:space="preserve"> </t>
        </is>
      </c>
      <c r="E124" s="4" t="inlineStr">
        <is>
          <t xml:space="preserve"> </t>
        </is>
      </c>
      <c r="F124" s="4" t="inlineStr">
        <is>
          <t xml:space="preserve"> </t>
        </is>
      </c>
    </row>
    <row r="125">
      <c r="A125" s="3" t="inlineStr">
        <is>
          <t>General Description of Registrant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AV Per Share</t>
        </is>
      </c>
      <c r="B126" s="4" t="inlineStr">
        <is>
          <t xml:space="preserve"> </t>
        </is>
      </c>
      <c r="C126" s="4" t="inlineStr">
        <is>
          <t xml:space="preserve"> </t>
        </is>
      </c>
      <c r="D126" s="10" t="n">
        <v>24.64</v>
      </c>
      <c r="E126" s="4" t="inlineStr">
        <is>
          <t xml:space="preserve"> </t>
        </is>
      </c>
      <c r="F126" s="4" t="inlineStr">
        <is>
          <t xml:space="preserve"> </t>
        </is>
      </c>
    </row>
    <row r="127">
      <c r="A127" s="3" t="inlineStr">
        <is>
          <t>Capital Stock, Long-Term Debt, and Other Securities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Security Title [Text Block]</t>
        </is>
      </c>
      <c r="B128" s="4" t="inlineStr">
        <is>
          <t>Institutional</t>
        </is>
      </c>
      <c r="C128" s="4" t="inlineStr">
        <is>
          <t xml:space="preserve"> </t>
        </is>
      </c>
      <c r="D128" s="4" t="inlineStr">
        <is>
          <t xml:space="preserve"> </t>
        </is>
      </c>
      <c r="E128" s="4" t="inlineStr">
        <is>
          <t xml:space="preserve"> </t>
        </is>
      </c>
      <c r="F128" s="4" t="inlineStr">
        <is>
          <t xml:space="preserve"> </t>
        </is>
      </c>
    </row>
    <row r="129">
      <c r="A129" s="4" t="inlineStr">
        <is>
          <t>Outstanding Security, Held [Shares]</t>
        </is>
      </c>
      <c r="B129" s="8" t="n">
        <v>0</v>
      </c>
      <c r="C129" s="4" t="inlineStr">
        <is>
          <t xml:space="preserve"> </t>
        </is>
      </c>
      <c r="D129" s="4" t="inlineStr">
        <is>
          <t xml:space="preserve"> </t>
        </is>
      </c>
      <c r="E129" s="4" t="inlineStr">
        <is>
          <t xml:space="preserve"> </t>
        </is>
      </c>
      <c r="F129" s="4" t="inlineStr">
        <is>
          <t xml:space="preserve"> </t>
        </is>
      </c>
    </row>
    <row r="130">
      <c r="A130" s="4" t="inlineStr">
        <is>
          <t>Outstanding Security, Not Held [Shares]</t>
        </is>
      </c>
      <c r="B130" s="4" t="inlineStr">
        <is>
          <t xml:space="preserve"> </t>
        </is>
      </c>
      <c r="C130" s="8" t="n">
        <v>24334133</v>
      </c>
      <c r="D130" s="4" t="inlineStr">
        <is>
          <t xml:space="preserve"> </t>
        </is>
      </c>
      <c r="E130" s="4" t="inlineStr">
        <is>
          <t xml:space="preserve"> </t>
        </is>
      </c>
      <c r="F130" s="4" t="inlineStr">
        <is>
          <t xml:space="preserve"> </t>
        </is>
      </c>
    </row>
    <row r="131">
      <c r="A131" s="4" t="inlineStr">
        <is>
          <t>Institutional Shares [Member] | Expenses on a $1,000 investment, assuming a 5.0% annual return from net investment income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Other Annual Expenses [Abstract]</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Expense Example, Year 01</t>
        </is>
      </c>
      <c r="B133" s="7" t="n">
        <v>103</v>
      </c>
      <c r="C133" s="4" t="inlineStr">
        <is>
          <t xml:space="preserve"> </t>
        </is>
      </c>
      <c r="D133" s="4" t="inlineStr">
        <is>
          <t xml:space="preserve"> </t>
        </is>
      </c>
      <c r="E133" s="4" t="inlineStr">
        <is>
          <t xml:space="preserve"> </t>
        </is>
      </c>
      <c r="F133" s="4" t="inlineStr">
        <is>
          <t xml:space="preserve"> </t>
        </is>
      </c>
    </row>
    <row r="134">
      <c r="A134" s="4" t="inlineStr">
        <is>
          <t>Expense Example, Years 1 to 3</t>
        </is>
      </c>
      <c r="B134" s="8" t="n">
        <v>291</v>
      </c>
      <c r="C134" s="4" t="inlineStr">
        <is>
          <t xml:space="preserve"> </t>
        </is>
      </c>
      <c r="D134" s="4" t="inlineStr">
        <is>
          <t xml:space="preserve"> </t>
        </is>
      </c>
      <c r="E134" s="4" t="inlineStr">
        <is>
          <t xml:space="preserve"> </t>
        </is>
      </c>
      <c r="F134" s="4" t="inlineStr">
        <is>
          <t xml:space="preserve"> </t>
        </is>
      </c>
    </row>
    <row r="135">
      <c r="A135" s="4" t="inlineStr">
        <is>
          <t>Expense Example, Years 1 to 5</t>
        </is>
      </c>
      <c r="B135" s="8" t="n">
        <v>458</v>
      </c>
      <c r="C135" s="4" t="inlineStr">
        <is>
          <t xml:space="preserve"> </t>
        </is>
      </c>
      <c r="D135" s="4" t="inlineStr">
        <is>
          <t xml:space="preserve"> </t>
        </is>
      </c>
      <c r="E135" s="4" t="inlineStr">
        <is>
          <t xml:space="preserve"> </t>
        </is>
      </c>
      <c r="F135" s="4" t="inlineStr">
        <is>
          <t xml:space="preserve"> </t>
        </is>
      </c>
    </row>
    <row r="136">
      <c r="A136" s="4" t="inlineStr">
        <is>
          <t>Expense Example, Years 1 to 10</t>
        </is>
      </c>
      <c r="B136" s="8" t="n">
        <v>800</v>
      </c>
      <c r="C136" s="4" t="inlineStr">
        <is>
          <t xml:space="preserve"> </t>
        </is>
      </c>
      <c r="D136" s="4" t="inlineStr">
        <is>
          <t xml:space="preserve"> </t>
        </is>
      </c>
      <c r="E136" s="4" t="inlineStr">
        <is>
          <t xml:space="preserve"> </t>
        </is>
      </c>
      <c r="F136" s="4" t="inlineStr">
        <is>
          <t xml:space="preserve"> </t>
        </is>
      </c>
    </row>
    <row r="137">
      <c r="A137" s="4" t="inlineStr">
        <is>
          <t>Institutional Shares [Member] | Expenses assuming a 5.0% annual return solely from net realized capital gain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Other Annual Expenses [Abstr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Expense Example, Year 01</t>
        </is>
      </c>
      <c r="B139" s="8" t="n">
        <v>103</v>
      </c>
      <c r="C139" s="4" t="inlineStr">
        <is>
          <t xml:space="preserve"> </t>
        </is>
      </c>
      <c r="D139" s="4" t="inlineStr">
        <is>
          <t xml:space="preserve"> </t>
        </is>
      </c>
      <c r="E139" s="4" t="inlineStr">
        <is>
          <t xml:space="preserve"> </t>
        </is>
      </c>
      <c r="F139" s="4" t="inlineStr">
        <is>
          <t xml:space="preserve"> </t>
        </is>
      </c>
    </row>
    <row r="140">
      <c r="A140" s="4" t="inlineStr">
        <is>
          <t>Expense Example, Years 1 to 3</t>
        </is>
      </c>
      <c r="B140" s="8" t="n">
        <v>291</v>
      </c>
      <c r="C140" s="4" t="inlineStr">
        <is>
          <t xml:space="preserve"> </t>
        </is>
      </c>
      <c r="D140" s="4" t="inlineStr">
        <is>
          <t xml:space="preserve"> </t>
        </is>
      </c>
      <c r="E140" s="4" t="inlineStr">
        <is>
          <t xml:space="preserve"> </t>
        </is>
      </c>
      <c r="F140" s="4" t="inlineStr">
        <is>
          <t xml:space="preserve"> </t>
        </is>
      </c>
    </row>
    <row r="141">
      <c r="A141" s="4" t="inlineStr">
        <is>
          <t>Expense Example, Years 1 to 5</t>
        </is>
      </c>
      <c r="B141" s="8" t="n">
        <v>458</v>
      </c>
      <c r="C141" s="4" t="inlineStr">
        <is>
          <t xml:space="preserve"> </t>
        </is>
      </c>
      <c r="D141" s="4" t="inlineStr">
        <is>
          <t xml:space="preserve"> </t>
        </is>
      </c>
      <c r="E141" s="4" t="inlineStr">
        <is>
          <t xml:space="preserve"> </t>
        </is>
      </c>
      <c r="F141" s="4" t="inlineStr">
        <is>
          <t xml:space="preserve"> </t>
        </is>
      </c>
    </row>
    <row r="142">
      <c r="A142" s="4" t="inlineStr">
        <is>
          <t>Expense Example, Years 1 to 10</t>
        </is>
      </c>
      <c r="B142" s="7" t="n">
        <v>800</v>
      </c>
      <c r="C142" s="4" t="inlineStr">
        <is>
          <t xml:space="preserve"> </t>
        </is>
      </c>
      <c r="D142" s="4" t="inlineStr">
        <is>
          <t xml:space="preserve"> </t>
        </is>
      </c>
      <c r="E142" s="4" t="inlineStr">
        <is>
          <t xml:space="preserve"> </t>
        </is>
      </c>
      <c r="F142" s="4" t="inlineStr">
        <is>
          <t xml:space="preserve"> </t>
        </is>
      </c>
    </row>
    <row r="143">
      <c r="A143" s="4" t="inlineStr">
        <is>
          <t>Common Share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Capital Stock, Long-Term Debt, and Other Securities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Capital Stock [Table Text Block]</t>
        </is>
      </c>
      <c r="B145" s="4" t="inlineStr">
        <is>
          <t>Common Shares Under the terms of our Declaration of Trust,
all Common Shares will have equal rights as to voting and, when they are issued, will be duly authorized, validly issued, fully paid and
nonassessable. Dividends and distributions may be paid to the holders of our Common Shares if, as and when authorized by our Board of
Trustees and declared by us out of funds legally available therefore. our Common Shares will have no preemptive, exchange, conversion, appraisal or redemption rights
and will be freely transferable, except where their transfer is restricted by federal and state securities laws or by contract 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 Subject to the rights of holders of any other class or series of shares, each share
of our Common Shares will be entitled to one vote on all matters submitted to a vote of shareholders, including the election of Trustees. or reclassified shares, and subject to the express
terms of any class or series of preferred shares, the holders of our Common Shares will possess exclusive voting power. There will be
no cumulative voting in the election or removal of Trustees. Subject to the special rights of the holders of any class or series of preferred
shares to elect Trustees, each Trustee will be elected by a plurality of the votes cast with respect to such Trustee’s election
except in the case of a “contested election” (as defined in our bylaws), in which case Trustees will be elected by a majority
vote of the votes cast in the contested election of Trustees. Pursuant to our Declaration of Trust, our Board of Trustees may amend the
bylaws to alter the vote required to elect trustees. Class S Shares No upfront selling commissions are paid for sales
of any Class S shares, however, if you purchase Class S shares from certain financial intermediaries, they may directly charge you transaction
or other fees, including upfront placement fees or brokerage commissions, in such amount as they may determine, provided that selling
agents limit such charges to 3.5% cap on NAV for Class S shares. We pay the Distributor selling commissions over
time as a shareholder servicing and/or distribution fee with respect to our outstanding Class S shares equal to 0.85% per annum of the
aggregate NAV of our outstanding Class S shares, including any Class S shares issued pursuant to our distribution reinvestment plan. The
Distributo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Shareholder servicing and/or distribution fees are
similar to a commission in that the amount an investor pays may exceed the value of services they receive. Class D Shares No upfront selling commissions are paid for sales
of any Class D shares, however, if you purchase Class D shares from certain financial intermediaries, they may directly charge you transaction
or other fees, including upfront placement fees or brokerage commissions, in such amount as they may determine, provided that selling
agents limit such charges to 1.5% cap on NAV for Class D shares. We pay the Distributor selling commissions over
time as a shareholder servicing and/or distribution fee with respect to our outstanding Class D shares equal to 0.25% per annum of the
aggregate NAV of our outstanding Class D shares, including any Class D shares issued pursuant to our distribution reinvestment plan. The
Distributo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Shareholder servicing and/or distribution fees are
similar to a commission in that the amount an investor pays may exceed the value of services they receive. Institutional Shares No upfront selling commissions or shareholder
servicing and/or distribution fees are paid for sales of any Institutional shares and financial intermediaries will not charge you transaction
or other such fees on Institutional Shares. Institutional shares are generally available
for purchase in this offering only (1) through fee-based programs, also known as wrap accounts, that provide access to Institutional shares,
(2) by endowments, foundations, pension funds and other institutional investors, (3) through participating brokers that have alternative
fee arrangements with their clients to provide access to Institutional shares, (4) through certain registered investment advisers, (5)
by our executive officers and trustees and their immediate family members, as well as officers and employees of the Advisers, BlackRock
or other affiliates and their immediate family members, and joint venture partners, consultants and other service providers or (6) by
other categories of investors that we name in an amendment or supplement to this prospectus. In certain cases, where a holder of Class
S or Class D shares exits a relationship with a participating broker for this offering and does not enter into a new relationship with
a participating broker for this offering, such holder’s shares may be exchanged into an equivalent NAV amount of Institutional shares. We may also offer Class I shares to certain feeder
vehicles primarily created to hold our Institutional shares, which in turn offer interests in themselves to investors. Such feeder vehicles
may have additional costs and expenses, which would be disclosed in connection with the offering of their interests. Other Terms of Common
Shares We will cease paying the shareholder servicing
and/or distribution fee on the Class S shares and Class D shares on the earlier to occur of the following: (i) a listing of Institutional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hareholder servicing and/or distribution fee and other
underwriting compensation, is equal to 10% of the gross proceeds from our primary offering. In addition, consistent with the exemptive
relief allowing us to offer multiple classes of shares, at the end of the month in which the Distributo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Distributor or the applicable selling agent),
we will cease paying the shareholder servicing and/or distribution fee on all Class S shares and Class D shares in such shareholder’s
account. We may modify this requirement if permitted by applicable exemptive relief. At the end of the month in which such 10% (or lower)
limit it met, the applicable Class S and Class D shares in such shareholder’s account will convert into a number of Institutional
shares (including any fractional shares), with an equivalent aggregate NAV as such Class S and Class D shares. In addition, immediately
before any liquidation, dissolution or winding up, each Class S or Class D share will automatically convert into a number of Institutional
shares (including any fractional shares) with an equivalent NAV as such share.</t>
        </is>
      </c>
      <c r="C145" s="4" t="inlineStr">
        <is>
          <t xml:space="preserve"> </t>
        </is>
      </c>
      <c r="D145" s="4" t="inlineStr">
        <is>
          <t xml:space="preserve"> </t>
        </is>
      </c>
      <c r="E145" s="4" t="inlineStr">
        <is>
          <t xml:space="preserve"> </t>
        </is>
      </c>
      <c r="F145" s="4" t="inlineStr">
        <is>
          <t xml:space="preserve"> </t>
        </is>
      </c>
    </row>
    <row r="146">
      <c r="A146" s="4" t="inlineStr">
        <is>
          <t>Security Title [Text Block]</t>
        </is>
      </c>
      <c r="B146" s="4" t="inlineStr">
        <is>
          <t>Common Shares</t>
        </is>
      </c>
      <c r="C146" s="4" t="inlineStr">
        <is>
          <t xml:space="preserve"> </t>
        </is>
      </c>
      <c r="D146" s="4" t="inlineStr">
        <is>
          <t xml:space="preserve"> </t>
        </is>
      </c>
      <c r="E146" s="4" t="inlineStr">
        <is>
          <t xml:space="preserve"> </t>
        </is>
      </c>
      <c r="F146" s="4" t="inlineStr">
        <is>
          <t xml:space="preserve"> </t>
        </is>
      </c>
    </row>
    <row r="147">
      <c r="A147" s="4" t="inlineStr">
        <is>
          <t>Security Dividends [Text Block]</t>
        </is>
      </c>
      <c r="B147" s="4" t="inlineStr">
        <is>
          <t>Dividends and distributions may be paid to the holders of our Common Shares if, as and when authorized by our Board of
Trustees and declared by us out of funds legally available therefore.</t>
        </is>
      </c>
      <c r="C147" s="4" t="inlineStr">
        <is>
          <t xml:space="preserve"> </t>
        </is>
      </c>
      <c r="D147" s="4" t="inlineStr">
        <is>
          <t xml:space="preserve"> </t>
        </is>
      </c>
      <c r="E147" s="4" t="inlineStr">
        <is>
          <t xml:space="preserve"> </t>
        </is>
      </c>
      <c r="F147" s="4" t="inlineStr">
        <is>
          <t xml:space="preserve"> </t>
        </is>
      </c>
    </row>
    <row r="148">
      <c r="A148" s="4" t="inlineStr">
        <is>
          <t>Security Voting Rights [Text Block]</t>
        </is>
      </c>
      <c r="B148" s="4" t="inlineStr">
        <is>
          <t>Subject to the rights of holders of any other class or series of shares, each share
of our Common Shares will be entitled to one vote on all matters submitted to a vote of shareholders, including the election of Trustees.</t>
        </is>
      </c>
      <c r="C148" s="4" t="inlineStr">
        <is>
          <t xml:space="preserve"> </t>
        </is>
      </c>
      <c r="D148" s="4" t="inlineStr">
        <is>
          <t xml:space="preserve"> </t>
        </is>
      </c>
      <c r="E148" s="4" t="inlineStr">
        <is>
          <t xml:space="preserve"> </t>
        </is>
      </c>
      <c r="F148" s="4" t="inlineStr">
        <is>
          <t xml:space="preserve"> </t>
        </is>
      </c>
    </row>
    <row r="149">
      <c r="A149" s="4" t="inlineStr">
        <is>
          <t>Security Liquidation Rights [Text Block]</t>
        </is>
      </c>
      <c r="B149" s="4" t="inlineStr">
        <is>
          <t>In the event of our liquidation, dissolution
or winding up, each share of our Common Shares would be entitled to share pro rata in all of our assets that are legally available for
distribution after we pay all debts and other liabilities and subject to any preferential rights of holders of our preferred shares, if
any preferred shares are outstanding at such time.</t>
        </is>
      </c>
      <c r="C149" s="4" t="inlineStr">
        <is>
          <t xml:space="preserve"> </t>
        </is>
      </c>
      <c r="D149" s="4" t="inlineStr">
        <is>
          <t xml:space="preserve"> </t>
        </is>
      </c>
      <c r="E149" s="4" t="inlineStr">
        <is>
          <t xml:space="preserve"> </t>
        </is>
      </c>
      <c r="F149" s="4" t="inlineStr">
        <is>
          <t xml:space="preserve"> </t>
        </is>
      </c>
    </row>
    <row r="150">
      <c r="A150" s="4" t="inlineStr">
        <is>
          <t>Security Preemptive and Other Rights [Text Block]</t>
        </is>
      </c>
      <c r="B150" s="4" t="inlineStr">
        <is>
          <t>our Common Shares will have no preemptive, exchange, conversion, appraisal or redemption rights
and will be freely transferable, except where their transfer is restricted by federal and state securities laws or by contract</t>
        </is>
      </c>
      <c r="C150" s="4" t="inlineStr">
        <is>
          <t xml:space="preserve"> </t>
        </is>
      </c>
      <c r="D150" s="4" t="inlineStr">
        <is>
          <t xml:space="preserve"> </t>
        </is>
      </c>
      <c r="E150" s="4" t="inlineStr">
        <is>
          <t xml:space="preserve"> </t>
        </is>
      </c>
      <c r="F150" s="4" t="inlineStr">
        <is>
          <t xml:space="preserve"> </t>
        </is>
      </c>
    </row>
    <row r="151">
      <c r="A151" s="4" t="inlineStr">
        <is>
          <t>Preferred Shares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Capital Stock, Long-Term Debt, and Other Securities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apital Stock [Table Text Block]</t>
        </is>
      </c>
      <c r="B153" s="4" t="inlineStr">
        <is>
          <t>Preferred Shares This offering does not include an offering of
preferred shares. However, under the terms of the Declaration of Trust, our Board of Trustees may authorize us to issue preferred shares
in one or more classes or series without shareholder approval, to the extent permitted by the 1940 Act. The Board of Trustees has the
power to fix the preferences, conversion and other rights, voting powers, restrictions, limitations as to dividends and other distributions,
qualifications and terms and conditions of redemption of each class or series of preferred shares. We do not currently anticipate issuing
preferred shares in the near future. In the event we issue preferred shares, we will make any required disclosure to shareholders. We
will not offer preferred shares to the Advisers or our affiliates except on the same terms as offered to all other shareholders. Preferred shares could be issued with terms that
would adversely affect the common shareholders, provided that we may not issue any preferred shares that would limit or subordinate the
voting rights of holders of our Common Shares. Preferred shares could also be used as an anti-takeover device through the issuance of
shares of a class or series of preferred shares with terms and conditions which could have the effect of delaying, deferring or preventing
a transaction or a change in control. Every issuance of preferred shares will be required to comply with the requirements of the 1940
Act. The 1940 Act requires, among other things, that: (1) immediately after issuance and before any dividend or other distribution is
made with respect to common shares and before any purchase of common shares is made, such preferred shares together with all other senior
securities must not exceed an amount equal to 50% of our total assets after deducting the amount of such dividend, distribution or purchase
price, as the case may be, and (2) the holders of shares of preferred shares, if any are issued, must be entitled as a class voting separately
to elect two Trustees at all times and to elect a majority of the Trustees if distributions on such preferred shares are in arrears by
two full years or more. Certain matters under the 1940 Act require the affirmative vote of the holders of at least a majority of the outstanding
shares of preferred shares (as determined in accordance with the 1940 Act) voting together as a separate class. For example, the vote
of such holders of preferred shares would be required to approve a proposal involving a plan of reorganization adversely affecting such
securities. The issuance of any preferred shares must be
approved by a majority of our Independent Trustees not otherwise interested in the transaction, who will have access, at our expense,
to our legal counsel or to independent legal counsel.</t>
        </is>
      </c>
      <c r="C153" s="4" t="inlineStr">
        <is>
          <t xml:space="preserve"> </t>
        </is>
      </c>
      <c r="D153" s="4" t="inlineStr">
        <is>
          <t xml:space="preserve"> </t>
        </is>
      </c>
      <c r="E153" s="4" t="inlineStr">
        <is>
          <t xml:space="preserve"> </t>
        </is>
      </c>
      <c r="F153" s="4" t="inlineStr">
        <is>
          <t xml:space="preserve"> </t>
        </is>
      </c>
    </row>
    <row r="154">
      <c r="A154" s="4" t="inlineStr">
        <is>
          <t>Security Title [Text Block]</t>
        </is>
      </c>
      <c r="B154" s="4" t="inlineStr">
        <is>
          <t>Preferred Shares</t>
        </is>
      </c>
      <c r="C154" s="4" t="inlineStr">
        <is>
          <t xml:space="preserve"> </t>
        </is>
      </c>
      <c r="D154" s="4" t="inlineStr">
        <is>
          <t xml:space="preserve"> </t>
        </is>
      </c>
      <c r="E154" s="4" t="inlineStr">
        <is>
          <t xml:space="preserve"> </t>
        </is>
      </c>
      <c r="F15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0:11Z</dcterms:created>
  <dcterms:modified xmlns:dcterms="http://purl.org/dc/terms/" xmlns:xsi="http://www.w3.org/2001/XMLSchema-instance" xsi:type="dcterms:W3CDTF">2025-05-08T21:20:12Z</dcterms:modified>
</cp:coreProperties>
</file>